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egment Reporting"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Cash and Equivalents a" sheetId="12" state="visible" r:id="rId12"/>
    <sheet xmlns:r="http://schemas.openxmlformats.org/officeDocument/2006/relationships" name="Note 7 - Marketable Securities," sheetId="13" state="visible" r:id="rId13"/>
    <sheet xmlns:r="http://schemas.openxmlformats.org/officeDocument/2006/relationships" name="Note 8 - Inventories" sheetId="14" state="visible" r:id="rId14"/>
    <sheet xmlns:r="http://schemas.openxmlformats.org/officeDocument/2006/relationships" name="Note 9 - Capitalization of Inte" sheetId="15" state="visible" r:id="rId15"/>
    <sheet xmlns:r="http://schemas.openxmlformats.org/officeDocument/2006/relationships" name="Note 10 - Investments in Uncons" sheetId="16" state="visible" r:id="rId16"/>
    <sheet xmlns:r="http://schemas.openxmlformats.org/officeDocument/2006/relationships" name="Note 11 - Warranty Costs" sheetId="17" state="visible" r:id="rId17"/>
    <sheet xmlns:r="http://schemas.openxmlformats.org/officeDocument/2006/relationships" name="Note 12 - Revolving Credit Faci" sheetId="18" state="visible" r:id="rId18"/>
    <sheet xmlns:r="http://schemas.openxmlformats.org/officeDocument/2006/relationships" name="Note 13 - Secured Project Debt " sheetId="19" state="visible" r:id="rId19"/>
    <sheet xmlns:r="http://schemas.openxmlformats.org/officeDocument/2006/relationships" name="Note 14 - Senior Notes Payable" sheetId="20" state="visible" r:id="rId20"/>
    <sheet xmlns:r="http://schemas.openxmlformats.org/officeDocument/2006/relationships" name="Note 15 - Mortgage Credit Facil" sheetId="21" state="visible" r:id="rId21"/>
    <sheet xmlns:r="http://schemas.openxmlformats.org/officeDocument/2006/relationships" name="Note 16 - Disclosures About Fai" sheetId="22" state="visible" r:id="rId22"/>
    <sheet xmlns:r="http://schemas.openxmlformats.org/officeDocument/2006/relationships" name="Note 17 - Commitments and Conti" sheetId="23" state="visible" r:id="rId23"/>
    <sheet xmlns:r="http://schemas.openxmlformats.org/officeDocument/2006/relationships" name="Note 18 - Income Taxes" sheetId="24" state="visible" r:id="rId24"/>
    <sheet xmlns:r="http://schemas.openxmlformats.org/officeDocument/2006/relationships" name="Note 19 - Supplemental Disclosu" sheetId="25" state="visible" r:id="rId25"/>
    <sheet xmlns:r="http://schemas.openxmlformats.org/officeDocument/2006/relationships" name="Note 20 - Supplemental Guaranto" sheetId="26" state="visible" r:id="rId26"/>
    <sheet xmlns:r="http://schemas.openxmlformats.org/officeDocument/2006/relationships" name="Note 3 - Segment Reporting (Tab" sheetId="27" state="visible" r:id="rId27"/>
    <sheet xmlns:r="http://schemas.openxmlformats.org/officeDocument/2006/relationships" name="Note 4 - Earnings Per Common 28" sheetId="28" state="visible" r:id="rId28"/>
    <sheet xmlns:r="http://schemas.openxmlformats.org/officeDocument/2006/relationships" name="Note 7 - Marketable Securitie29" sheetId="29" state="visible" r:id="rId29"/>
    <sheet xmlns:r="http://schemas.openxmlformats.org/officeDocument/2006/relationships" name="Note 8 - Inventories (Tables)" sheetId="30" state="visible" r:id="rId30"/>
    <sheet xmlns:r="http://schemas.openxmlformats.org/officeDocument/2006/relationships" name="Note 9 - Capitalization of In31" sheetId="31" state="visible" r:id="rId31"/>
    <sheet xmlns:r="http://schemas.openxmlformats.org/officeDocument/2006/relationships" name="Note 11 - Warranty Costs (Table" sheetId="32" state="visible" r:id="rId32"/>
    <sheet xmlns:r="http://schemas.openxmlformats.org/officeDocument/2006/relationships" name="Note 14 - Senior Notes Payable " sheetId="33" state="visible" r:id="rId33"/>
    <sheet xmlns:r="http://schemas.openxmlformats.org/officeDocument/2006/relationships" name="Note 16 - Disclosures About F34" sheetId="34" state="visible" r:id="rId34"/>
    <sheet xmlns:r="http://schemas.openxmlformats.org/officeDocument/2006/relationships" name="Note 19 - Supplemental Disclo35" sheetId="35" state="visible" r:id="rId35"/>
    <sheet xmlns:r="http://schemas.openxmlformats.org/officeDocument/2006/relationships" name="Note 20 - Supplemental Guaran36" sheetId="36" state="visible" r:id="rId36"/>
    <sheet xmlns:r="http://schemas.openxmlformats.org/officeDocument/2006/relationships" name="Note 3 - Segment Reporting (Det" sheetId="37" state="visible" r:id="rId37"/>
    <sheet xmlns:r="http://schemas.openxmlformats.org/officeDocument/2006/relationships" name="Note 3 - Segment Reporting - Se" sheetId="38" state="visible" r:id="rId38"/>
    <sheet xmlns:r="http://schemas.openxmlformats.org/officeDocument/2006/relationships" name="Note 3 - Segment Reporting - 39" sheetId="39" state="visible" r:id="rId39"/>
    <sheet xmlns:r="http://schemas.openxmlformats.org/officeDocument/2006/relationships" name="Note 4 - Earnings Per Common 40" sheetId="40" state="visible" r:id="rId40"/>
    <sheet xmlns:r="http://schemas.openxmlformats.org/officeDocument/2006/relationships" name="Note 4 - Earnings Per Common 41" sheetId="41" state="visible" r:id="rId41"/>
    <sheet xmlns:r="http://schemas.openxmlformats.org/officeDocument/2006/relationships" name="Note 5 - Stock-based Compensa42" sheetId="42" state="visible" r:id="rId42"/>
    <sheet xmlns:r="http://schemas.openxmlformats.org/officeDocument/2006/relationships" name="Note 6 - Cash and Equivalents43" sheetId="43" state="visible" r:id="rId43"/>
    <sheet xmlns:r="http://schemas.openxmlformats.org/officeDocument/2006/relationships" name="Note 7 - Marketable Securitie44" sheetId="44" state="visible" r:id="rId44"/>
    <sheet xmlns:r="http://schemas.openxmlformats.org/officeDocument/2006/relationships" name="Note 7 - Marketable Securitie45" sheetId="45" state="visible" r:id="rId45"/>
    <sheet xmlns:r="http://schemas.openxmlformats.org/officeDocument/2006/relationships" name="Note 7 - Marketable Securitie46" sheetId="46" state="visible" r:id="rId46"/>
    <sheet xmlns:r="http://schemas.openxmlformats.org/officeDocument/2006/relationships" name="Note 8 - Inventories (Details T" sheetId="47" state="visible" r:id="rId47"/>
    <sheet xmlns:r="http://schemas.openxmlformats.org/officeDocument/2006/relationships" name="Note 8 - Inventories - Inventor" sheetId="48" state="visible" r:id="rId48"/>
    <sheet xmlns:r="http://schemas.openxmlformats.org/officeDocument/2006/relationships" name="Note 9 - Capitalization of In49" sheetId="49" state="visible" r:id="rId49"/>
    <sheet xmlns:r="http://schemas.openxmlformats.org/officeDocument/2006/relationships" name="Note 9 - Capitalization of In50" sheetId="50" state="visible" r:id="rId50"/>
    <sheet xmlns:r="http://schemas.openxmlformats.org/officeDocument/2006/relationships" name="Note 10 - Investments in Unco51" sheetId="51" state="visible" r:id="rId51"/>
    <sheet xmlns:r="http://schemas.openxmlformats.org/officeDocument/2006/relationships" name="Note 11 - Warranty Costs - Warr" sheetId="52" state="visible" r:id="rId52"/>
    <sheet xmlns:r="http://schemas.openxmlformats.org/officeDocument/2006/relationships" name="Note 12 - Revolving Credit Fa53" sheetId="53" state="visible" r:id="rId53"/>
    <sheet xmlns:r="http://schemas.openxmlformats.org/officeDocument/2006/relationships" name="Note 13 - Secured Project Deb54" sheetId="54" state="visible" r:id="rId54"/>
    <sheet xmlns:r="http://schemas.openxmlformats.org/officeDocument/2006/relationships" name="Note 14 - Senior Notes Payabl55" sheetId="55" state="visible" r:id="rId55"/>
    <sheet xmlns:r="http://schemas.openxmlformats.org/officeDocument/2006/relationships" name="Note 14 - Senior Notes Payabl56" sheetId="56" state="visible" r:id="rId56"/>
    <sheet xmlns:r="http://schemas.openxmlformats.org/officeDocument/2006/relationships" name="Note 14 - Senior Notes Payabl57" sheetId="57" state="visible" r:id="rId57"/>
    <sheet xmlns:r="http://schemas.openxmlformats.org/officeDocument/2006/relationships" name="Note 15 - Mortgage Credit Fac58" sheetId="58" state="visible" r:id="rId58"/>
    <sheet xmlns:r="http://schemas.openxmlformats.org/officeDocument/2006/relationships" name="Note 16 - Disclosures About F59" sheetId="59" state="visible" r:id="rId59"/>
    <sheet xmlns:r="http://schemas.openxmlformats.org/officeDocument/2006/relationships" name="Note 16 - Disclosures About F60" sheetId="60" state="visible" r:id="rId60"/>
    <sheet xmlns:r="http://schemas.openxmlformats.org/officeDocument/2006/relationships" name="Note 17 - Commitments and Con61" sheetId="61" state="visible" r:id="rId61"/>
    <sheet xmlns:r="http://schemas.openxmlformats.org/officeDocument/2006/relationships" name="Note 18 - Income Taxes (Details" sheetId="62" state="visible" r:id="rId62"/>
    <sheet xmlns:r="http://schemas.openxmlformats.org/officeDocument/2006/relationships" name="Note 19 - Supplemental Disclo63" sheetId="63" state="visible" r:id="rId63"/>
    <sheet xmlns:r="http://schemas.openxmlformats.org/officeDocument/2006/relationships" name="Note 20 - Supplemental Guaran64" sheetId="64" state="visible" r:id="rId64"/>
    <sheet xmlns:r="http://schemas.openxmlformats.org/officeDocument/2006/relationships" name="Note 20 - Supplemental Guaran65" sheetId="65" state="visible" r:id="rId65"/>
    <sheet xmlns:r="http://schemas.openxmlformats.org/officeDocument/2006/relationships" name="Note 20 - Supplemental Guaran66" sheetId="66" state="visible" r:id="rId66"/>
    <sheet xmlns:r="http://schemas.openxmlformats.org/officeDocument/2006/relationships" name="Uncategorized Items - caa-20170" sheetId="67" state="visible" r:id="rId67"/>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Apr. 27, 2017</t>
  </si>
  <si>
    <t>Document Information [Line Items]</t>
  </si>
  <si>
    <t>Entity Registrant Name</t>
  </si>
  <si>
    <t>CalAtlantic Group, Inc.</t>
  </si>
  <si>
    <t>Entity Central Index Key</t>
  </si>
  <si>
    <t>Trading Symbol</t>
  </si>
  <si>
    <t>ca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Statements of Operations (Unaudited) - USD ($) $ in Thousands</t>
  </si>
  <si>
    <t>Mar. 31, 2016</t>
  </si>
  <si>
    <t>Homebuilding:</t>
  </si>
  <si>
    <t>Home sale revenues</t>
  </si>
  <si>
    <t>Land sale revenues</t>
  </si>
  <si>
    <t xml:space="preserve"> </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naudited) - USD ($) $ in Thousands</t>
  </si>
  <si>
    <t>Other comprehensive income, net of tax:</t>
  </si>
  <si>
    <t>Unrealized gain on marketable securities, available for sale</t>
  </si>
  <si>
    <t>Total comprehensive income</t>
  </si>
  <si>
    <t>Condensed Consolidated Balance Sheets (Current Period Unaudited) - USD ($) $ in Thousands</t>
  </si>
  <si>
    <t>Dec. 31, 2016</t>
  </si>
  <si>
    <t>Cash and equivalents</t>
  </si>
  <si>
    <t>Inventories:</t>
  </si>
  <si>
    <t>Owned</t>
  </si>
  <si>
    <t>Total assets</t>
  </si>
  <si>
    <t>LIABILITIES AND EQUITY</t>
  </si>
  <si>
    <t>Revolving credit facility</t>
  </si>
  <si>
    <t>Total liabilities</t>
  </si>
  <si>
    <t>Stockholders' Equity:</t>
  </si>
  <si>
    <t>Preferred stock, $0.01 par value; 10,000,000 shares authorized; none issued and outstanding at March 31, 2017 and December 31, 2016</t>
  </si>
  <si>
    <t>Common stock, $0.01 par value; 600,000,000 shares authorized; 114,587,534 and 114,429,297 shares issued and outstanding at March 31, 2017 and December 31, 2016, respectively</t>
  </si>
  <si>
    <t>Additional paid-in capital</t>
  </si>
  <si>
    <t>Accumulated earnings</t>
  </si>
  <si>
    <t>Accumulated other comprehensive income (loss), net of tax</t>
  </si>
  <si>
    <t>Total Stockholders' Equity</t>
  </si>
  <si>
    <t>Noncontrolling Interest</t>
  </si>
  <si>
    <t>Total Equity</t>
  </si>
  <si>
    <t>Total Liabilities and Equity</t>
  </si>
  <si>
    <t>Homebuilding [Member]</t>
  </si>
  <si>
    <t>Restricted cash</t>
  </si>
  <si>
    <t>Not owned</t>
  </si>
  <si>
    <t>Investments in unconsolidated joint ventures</t>
  </si>
  <si>
    <t>Deferred income taxes, net of valuation allowance of $2,456 at March 31, 2017 and December 31, 2016</t>
  </si>
  <si>
    <t>Goodwill</t>
  </si>
  <si>
    <t>Other assets</t>
  </si>
  <si>
    <t>Accounts payable</t>
  </si>
  <si>
    <t>Accrued liabilities</t>
  </si>
  <si>
    <t>Secured project debt and other notes payable</t>
  </si>
  <si>
    <t>Senior notes payable</t>
  </si>
  <si>
    <t>Financial Services [Member]</t>
  </si>
  <si>
    <t>Mortgage loans held for sale, net</t>
  </si>
  <si>
    <t>Mortgage loans held for investment, net</t>
  </si>
  <si>
    <t>Accounts payable and other liabilities</t>
  </si>
  <si>
    <t>Mortgage credit facility</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Deferred income taxes, valuation allowance</t>
  </si>
  <si>
    <t>Condensed Consolidated Statements of Cash Flows (Unaudited) - USD ($) $ in Thousands</t>
  </si>
  <si>
    <t>Cash Flows From Operating Activities:</t>
  </si>
  <si>
    <t>Adjustments to reconcile net income to net cash provided by (used in) operating activities:</t>
  </si>
  <si>
    <t>(Income) loss from unconsolidated joint ventures</t>
  </si>
  <si>
    <t>Depreciation and amortization</t>
  </si>
  <si>
    <t>Amortization of stock-based compensation</t>
  </si>
  <si>
    <t>Deferred income tax provision</t>
  </si>
  <si>
    <t>Other operating activitie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Net proceeds from (payments on) mortgage credit facility</t>
  </si>
  <si>
    <t>Repurchases of common stock</t>
  </si>
  <si>
    <t>Common stock dividend payments</t>
  </si>
  <si>
    <t>Issuance of common stock under employee stock plans, net of tax withholdings</t>
  </si>
  <si>
    <t>Other financing activities</t>
  </si>
  <si>
    <t>Net cash provided by (used in) financing activities</t>
  </si>
  <si>
    <t>Net increase (decrease) in cash and equivalents</t>
  </si>
  <si>
    <t>Cash and equivalents at beginning of period</t>
  </si>
  <si>
    <t>Cash and equivalents at end of period</t>
  </si>
  <si>
    <t>Cash and Cash Equivalents, at Carrying Value</t>
  </si>
  <si>
    <t>Note 1 - Basis of Presentation</t>
  </si>
  <si>
    <t>Notes to Financial Statements</t>
  </si>
  <si>
    <t>Basis of Accounting [Text Block]</t>
  </si>
  <si>
    <t xml:space="preserve"> 1. Basis of Presentation The accompanying condensed consolidated financial statements have been prepared without audit, pursuant to the rules and regulations of the Securities and Exchange Commission ("SEC") for Form 10 March 31, 2017 The unaudited condensed consolidated financial statements included herein should be read in conjunction with the audited consolidated financial statements and notes thereto included in our Annual Report on Form 10 December 31, 2016.</t>
  </si>
  <si>
    <t>Note 2 - Recent Accounting Pronouncements</t>
  </si>
  <si>
    <t>Recent Accounting Pronouncements [Text Block]</t>
  </si>
  <si>
    <t xml:space="preserve"> 2. Recent Accounting Pronouncements In May 2014, 2014 09, Revenue from Contracts with Customers 2014 09"), 2014 09, August 2015, 2015 14, Revenue from Contracts with Customers (Topic 606): 2014 09 one 2014 09 December 15, 2017, 2014 09 2014 09 may In January 2016, 2016 01, Financial Instruments - Overall: Recognition and Measurement of Financial Assets and Financial Liabilities 2016 01"), 820, Fair Value Measurements may 2016 01 December 15, 2017. In March 2016, 2016 02, Leases 2016 02"), 2016 02 12 2016 02 December 15, 2018. In March 2016, 2016 07, Investments- Equity Method and Joint Ventures: Simplifying the Transition to the Equity Method of Accounting 2016 07"), 2016 07 January 1, 2017 In March 2016, 2016 09, Compensation — Stock Compensation: Improvements to Employee Share-Based Payment Accounting 2016 09"), 2016 09 January 1, 2017, 2016 09 2016 09 In August 2016, 2016 15, Statement of Cash Flows (Topic 230): 2016 15"), 2016 15 December 15, 2017, In November 2016, 2016 18, Statement of Cash Flows (Topic 230): 2016 18"), 2016 18 December 15, 2017, In January 2017, 2017 01, Business Combinations: Clarifying the Definition of a Business 2017 01"), 2017 01 December 15, 2017, In January 2017, 2017 04, Intangibles - Goodwill and Other (Topic 350): 2017 04"), 2017 04 December 15, 2019, </t>
  </si>
  <si>
    <t>Note 3 - Segment Reporting</t>
  </si>
  <si>
    <t>Segment Reporting Disclosure [Text Block]</t>
  </si>
  <si>
    <t xml:space="preserve"> 3. Segment Reporting We operate two Our homebuilding operations acquire and develop land and construct and sell single-family attached and detached homes. In accordance with ASC Topic 280, Segment Reporting 280"), four four Our mortgage financing operation, CalAtlantic Mortgage, provides mortgage financing to many of our homebuyers in substantially all of the markets in which we operate, and sells substantially all of the loans it originates in the secondary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four Segment financial information relating to the Company’s homebuilding operations was as follows: Three Months Ended March 31, 2017 2016 (Dollars in thousands) Homebuilding revenues: North $ 234,776 $ 186,555 Southeast 351,103 277,482 Southwest 336,215 343,034 West 415,605 378,612 Total homebuilding revenues $ 1,337,699 $ 1,185,683 Homebuilding pretax income (1): North $ 18,865 $ 9,570 Southeast 23,716 21,050 Southwest 30,177 26,926 West 49,529 50,722 Total homebuilding pretax income $ 122,287 $ 108,268 Homebuilding income (loss) from unconsolidated joint ventures: North $ 292 $ 306 Southeast ― 457 Southwest 108 567 West 3,488 (141 ) Total homebuilding income (loss) from unconsolidated joint ventures $ 3,888 $ 1,189 (1) Homebuilding pretax income includes depreciation and amortization expense of $1.0 $4.0 $2.4 $5.3 March 31, 2017 $1.2 $2.9 $2.6 $5.3 March 31, 2016. Segment financial information relating to the Company’s homebuilding assets was as follows: March 31, December 31, 2017 2016 (Dollars in thousands) Homebuilding assets: North $ 1,227,859 $ 1,181,544 Southeast 2,300,549 2,253,289 Southwest 1,866,350 1,842,869 West 2,448,338 2,500,163 Corporate 587,527 578,780 Total homebuilding assets $ 8,430,623 $ 8,356,645 Homebuilding investments in unconsolidated joint ventures: North $ 5,547 $ 5,691 Southeast 334 334 Southwest 5,931 6,085 West 108,552 115,017 Total homebuilding investments in unconsolidated joint ventures $ 120,364 $ 127,127 </t>
  </si>
  <si>
    <t>Note 4 - Earnings Per Common Share</t>
  </si>
  <si>
    <t>Earnings Per Share [Text Block]</t>
  </si>
  <si>
    <t xml:space="preserve"> 4. Earnings Per Common Share We compute earnings per share in accordance with ASC Topic 260, Earnings per Share 260"), two two two two Basic earnings per common share is computed by dividing income or loss available to common stockholders by the weighted average number of shares of basic common stock outstanding. Our unvested restricted stock are classified as participating securities in accordance with ASC 260.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 two Three Months Ended March 31, 2017 2016 (Dollars in thousands, except per share amounts) Numerator: Net income $ 82,620 $ 72,661 Less: Net income allocated to unvested restricted stock (301 ) (113 ) Net income available to common stockholders for basic earnings per common share 82,319 72,548 Effect of dilutive securities: Interest on 1.625% convertible senior notes due 2018 94 (370 ) Interest on 0.25% convertible senior notes due 2019 85 82 Interest on 1.25% convertible senior notes due 2032 64 62 Net income available to common stock for diluted earnings per share $ 82,562 $ 72,322 Denominator: Weighted average basic common shares outstanding 114,487,245 120,814,939 Effect of dilutive securities: Share-based awards 903,173 561,065 1.625% convertible senior notes due 2018 7,169,940 7,157,934 0.25% convertible senior notes due 2019 3,640,140 3,634,072 1.25% convertible senior notes due 2032 6,304,937 6,262,570 Weighted average diluted shares outstanding 132,505,435 138,430,580 Income per common share: Basic $ 0.72 $ 0.60 Diluted $ 0.62 $ 0.52 </t>
  </si>
  <si>
    <t>Note 5 - Stock-based Compensation</t>
  </si>
  <si>
    <t>Disclosure of Compensation Related Costs, Share-based Payments [Text Block]</t>
  </si>
  <si>
    <t xml:space="preserve"> 5. Stock-Based Compensation We account for share-based awards in accordance with ASC Topic 718, Compensation – Stock Compensation 718") 718 Total compensation expense recognized related to stock-based compensation was $4.3 $3.8 three March 31, 2017 2016, March 31, 2017, $23.4 1.8</t>
  </si>
  <si>
    <t>Note 6 - Cash and Equivalents and Restricted Cash</t>
  </si>
  <si>
    <t>Restricted Cash and Cash Equivalents [Text Block]</t>
  </si>
  <si>
    <t xml:space="preserve"> 6. Cash and Equivalents and Restricted Cash Cash and equivalents include cash on hand, demand deposits and all highly liquid short-term investments, including interest-bearing securities purchased with a maturity of three March 31, 2017, $83.0 five At March 31, 2017, $30.3 March 31, 2017 $17.7 $3.0 $0.5 third</t>
  </si>
  <si>
    <t>Note 7 - Marketable Securities, Available-for-sale</t>
  </si>
  <si>
    <t>Cash, Cash Equivalents, and Marketable Securities [Text Block]</t>
  </si>
  <si>
    <t xml:space="preserve"> 7. Marketable Securities, Available-for-sale The Company’s investment portfolio includes mainly municipal debt securities and metropolitan district bond securities, which are included in homebuilding other assets in the accompanying condensed consolidated balance sheets. As defined in ASC Topic 320, Investments—Debt and Equity Securities 320"), March 31, 2017, $1,000 $173,000 three March 31, 2017. The Company periodically reviews its available-for-sale securities for other-than-temporary declines in fair values that are below their cost bases, as well as whenever events or changes in circumstances indicate that the carrying amount of an asset may March 31, 2017, The primary objectives of the Company’s investment portfolio are safety of principal and liquidity. Investments are made with the purpose of achieving the highest rate of return consistent with these two The following table displays the fair values of marketable securities, available-for-sale, by type of security: March 31, 2017 December 31, 2016 Amortized Cost Gross Unrealized Losses Estimated Fair Value Amortized Cost Gross Unrealized Losses Estimated Fair Value (Dollars in thousands) Type of security: Municipal bond and metropolitan district securities $ 18,563 $ (465 ) $ 18,098 $ 18,563 $ (465 ) $ 18,098 The following table displays the fair values of marketable securities, available-for-sale, by contractual maturity: March 31, 2017 (Dollars in thousands) Contractual maturity: Maturing in one year or less $ ― Maturing after three years 18,098 Total marketable securities, available-for-sale $ 18,098 </t>
  </si>
  <si>
    <t>Note 8 - Inventories</t>
  </si>
  <si>
    <t>Inventory Disclosure [Text Block]</t>
  </si>
  <si>
    <t xml:space="preserve"> 8. Inventories a. Inventories Owned Inventories owned consisted of the following at: March 31, 2017 North Southeast Southwest West Total (Dollars in thousands) Land and land under development (1) $ 418,256 $ 1,119,696 $ 580,263 $ 1,381,594 $ 3,499,809 Homes completed and under construction 396,682 720,209 768,655 687,930 2,573,476 Model homes 74,753 133,945 115,607 158,685 482,990 Total inventories owned $ 889,691 $ 1,973,850 $ 1,464,525 $ 2,228,209 $ 6,556,275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1) During the three March 31, 2017, $165.3 (3,075 34% 36% 25% 5% December 31, 2016, $960.8 (13,566 25% 25% 24% 26% In accordance with ASC Topic 360, Property, Plant, and Equipment 360"), may March 31, 2017 2016, 815 762, three March 31, 2017 2016, not b. Inventories Not Owned Inventories not owned as of March 31, 2017 December 31, 2016 810, Consolidation 810"), may may 810, </t>
  </si>
  <si>
    <t>Note 9 - Capitalization of Interest</t>
  </si>
  <si>
    <t>Home Building Interest [Text Block]</t>
  </si>
  <si>
    <t xml:space="preserve"> 9. Capitalization of Interest We follow the practice of capitalizing interest to inventories owned during the period of development and to investments in unconsolidated homebuilding and land development joint ventures in accordance with ASC Topic 835, Interest 835"). third 835, three March 31, 2017 2016, three March 31, 2017 2016 835. The following is a summary of homebuilding interest capitalized to inventories owned and investments in unconsolidated joint ventures, amortized to cost of sales and income (loss) from unconsolidated joint ventures and expensed as interest expense, for the three March 31, 2017 2016: Three Months Ended March 31, 2017 2016 (Dollars in thousands) Total interest incurred (1) $ 51,705 $ 62,725 Less: Interest capitalized to inventories owned (1) (50,875 ) (61,845 ) Less: Interest capitalized to investments in unconsolidated joint ventures (830 ) (880 ) Interest expense $ ― $ ― Interest previously capitalized to inventories owned, included in cost of home sales $ 39,428 $ 30,203 Interest previously capitalized to inventories owned, included in cost of land sales $ ― $ 179 Interest previously capitalized to investments in unconsolidated joint ventures, included in income (loss) from unconsolidated joint ventures $ ― $ ― Interest capitalized in ending inventories owned (2) $ 377,647 $ 336,922 Interest capitalized as a percentage of inventories owned 5.8 % 5.3 % Interest capitalized in ending investments in unconsolidated joint ventures (2) $ 3,693 $ 3,821 Interest capitalized as a percentage of investments in unconsolidated joint ventures 3.1 % 2.8 % (1) Total interest incurred and interest capitalized to inventories owned during the three March 31, 2016 $9 1.625% 2016 first (2) During the three March 31, 2017, $0.5</t>
  </si>
  <si>
    <t>Note 10 - Investments in Unconsolidated Land Development and Homebuilding Joint Ventures</t>
  </si>
  <si>
    <t>Equity Method Investments and Joint Ventures Disclosure [Text Block]</t>
  </si>
  <si>
    <t xml:space="preserve"> 10. Investments in Unconsolidated Land Development and Homebuilding Joint Ventures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During each of the three March 31, 2017 2016, no three March 31, 2017 2016. Our investments in unconsolidated joint ventures may 810 March 31, 2017, one 2017 first 810, 810 2017 first 810,</t>
  </si>
  <si>
    <t>Note 11 - Warranty Costs</t>
  </si>
  <si>
    <t>Product Warranty Disclosure [Text Block]</t>
  </si>
  <si>
    <t xml:space="preserve"> 11.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Three Months Ended March 31, 2017 2016 (Dollars in thousands) Warranty accrual, beginning of the period $ 43,932 $ 40,691 Warranty costs accrued during the period 4,805 4,588 Warranty costs paid during the period (5,237 ) (4,774 ) Warranty accrual, end of the period $ 43,500 $ 40,505 </t>
  </si>
  <si>
    <t>Note 12 - Revolving Credit Facility and Letter of Credit Facilities</t>
  </si>
  <si>
    <t>Line of Credit Facility [Text Block]</t>
  </si>
  <si>
    <t xml:space="preserve"> 12. Revolving Credit Facility and Letter of Credit Facilities As of March 31, 2017, $750 $350 October 2019. may $1.2 0.983% March 31, 2017) 1.75%, (4.00% March 31, 2017) 0.75%. In addition to customary representations and warranties, the facility contains financial and other covenants, including a minimum tangible net worth requirement of $1.65 2.00 1.00 four 1.25 1.00. March 31, 2017. March 31, 2017, no $106.5 $643.5 As of March 31, 2017, $350 four $40.2 $26.1 August 2017 October 2017. March 31, 2017, $26.6 may</t>
  </si>
  <si>
    <t>Note 13 - Secured Project Debt and Other Notes Payable</t>
  </si>
  <si>
    <t>Debt Disclosure [Text Block]</t>
  </si>
  <si>
    <t xml:space="preserve"> 13.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March 31, 2017, $27.4</t>
  </si>
  <si>
    <t>Note 14 - Senior Notes Payable</t>
  </si>
  <si>
    <t>Long-term Debt [Text Block]</t>
  </si>
  <si>
    <t xml:space="preserve"> 14. Senior Notes Payable Senior notes payable consisted of the following at: March 31, December 31, 2017 2016 (Dollars in thousands) 8.4% Senior Notes due May 2017 $ 231,725 $ 235,175 8.375% Senior Notes due May 2018 574,600 574,501 1.625% Convertible Senior Notes due May 2018 221,077 220,236 0.25% Convertible Senior notes due June 2019 255,196 253,777 6.625% Senior Notes due May 2020 318,416 319,909 8.375% Senior Notes due January 2021 395,525 395,246 6.25% Senior Notes due December 2021 297,742 297,623 5.375% Senior Notes due October 2022 249,264 249,230 5.875% Senior Notes due November 2024 297,077 296,982 5.25% Senior Notes due June 2026 297,427 297,483 1.25% Convertible Senior Notes due August 2032 252,455 252,046 $ 3,390,504 $ 3,392,208 The carrying amount of our senior notes listed above are net of debt issuance costs and any discounts and premiums that are amortized to interest costs over the respective terms of the notes. The Company's 1.625% 2018 1.625% 1.625% May 15, 2018, may 1.625% 31.8664 $1,000 $31.38 may 1.625% The Company's 0.25% 2019 0.25% 0.25% June 1, 2019, may 0.25% 13.6080 $1,000 $73.49 may 0.25% June 6, 2017. may 0.25% 20 30 5 30 130 100 0.25% The Company's 1.25% 2032 1.25% 1.25% August 1, 2032, may 1.25% 24.9207 $1,000 $40.13 may 1.25% August 5, 2017. August 5, 2017 may 1.25% 100% 1.25% August 1, 2017, August 1, 2022 August 1, 2027, 1.25% may 1.25% 100% 1.25%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including, but not limited to, a limitation on secured indebtedness and a restriction on sale leaseback transactions. As of March 31, 2017, Many of our 100% in compliance with the indenture, and such Guarantor Subsidiary ceases to guaranty any other debt of the Company. Please see Note 20 In April 2017, $225 $125 5.875% 2024 $100 5.25% 2026, 8.4% May 2017.</t>
  </si>
  <si>
    <t>Note 15 - Mortgage Credit Facility</t>
  </si>
  <si>
    <t>Disclosure of Warehouse Agreement Borrowings [Text Block]</t>
  </si>
  <si>
    <t xml:space="preserve"> 15. Mortgage Credit Facility At March 31, 2017, $154.5 $300 one June 2017. $3.0 March 31, 2017, March 31, 2017,</t>
  </si>
  <si>
    <t>Note 16 - Disclosures About Fair Value</t>
  </si>
  <si>
    <t>Fair Value Disclosures [Text Block]</t>
  </si>
  <si>
    <t xml:space="preserve"> 16. Disclosures about Fair Value ASC Topic 820, Fair Value Measurements and Disclosures 820"), 820 820 three • Level 1 identical • Level 2 similar • Level 3 one unobservable Financial instruments measured at fair value on a recurring basis : Fair Value at Description Fair Value Hierarchy March 31, 2017 December 31, 2016 (Dollars in thousands) Marketable securities, available-for-sale Municipal debt securities Level 2 $ 9,387 $ 9,387 Metropolitan district bond securities Level 3 $ 8,711 $ 8,711 Mortgage loans held for sale Level 2 $ 161,385 $ 265,542 Marketable Securities, Available-for-sale Marketable securities that are available-for-sale are comprised mainly of municipal debt securities and metropolitan district bond securities. The Company’s municipal debt securities are valued based on quoted market prices of similar instruments, which uses Level 2 3 (1) (2) (3) Mortgage loans held for sale Mortgage loans held for sale first third Financial instruments for which we have not elected the fair value option in accordance with ASC 825: March 31, 2017 December 31, 2016 Description Fair Value Hierarchy Carrying Amount Fair Value Carrying Amount Fair Value (Dollars in thousands) Financial services assets: Mortgage loans held for investment, net Level 2 $ 25,744 $ 25,744 $ 24,924 $ 24,924 Homebuilding liabilities: Senior and convertible senior notes payable, net Level 2 $ 3,390,504 $ 3,639,774 $ 3,392,208 $ 3,617,838 Mortgage Loans Held for Investment – Senior Notes Payable – The fair value of our cash and equivalents, restricted cash, accounts payable and accrued liabilities, secured project debt and other notes payable, revolving credit facility, and mortgage credit facility approximate their carrying amounts due to the short-term nature of these assets and liabilities.</t>
  </si>
  <si>
    <t>Note 17 - Commitments and Contingencies</t>
  </si>
  <si>
    <t>Commitments and Contingencies Disclosure [Text Block]</t>
  </si>
  <si>
    <t xml:space="preserve"> 17.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March 31, 2017, $56.0 $16.5 $788.6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 Land Development and Homebuilding Joint Ventures Our joint ventures have historically obtained secured acquisition, development and construction financing designed to reduce the use of funds from corporate financing sources. As of March 31, 2017, 27 13 14 two $30.1 June 2017. March 31, 2017, no c. Surety Bonds We obtain surety bonds in the normal course of business to ensure completion of the infrastructure of our communities. At March 31, 2017, $918.1 $464.7 d. Mortgage Loans and Commitments We commit to making mortgage loans to our homebuyers through our mortgage financing subsidiary, CalAtlantic Mortgage. CalAtlantic Mortgage sells substantially all of the loans it originates in the secondary 30 45 $358.4 March 31, 2017 3.9%. March 31, 2017, $156.4 $36.1 March 31, 2017, $322.3 third Substantially all of the loans originated by CalAtlantic Mortgage are sold with servicing rights released on a non-recourse basis. These sales are generally subject to CalAtlant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During the three March 31, 2017 2016, March 31, 2017 December 31, 2016, $3.6 three March 31, 2017 2016, $0 $0.1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the estimated costs of our self-insurance liability based on an analysis performed by an independent third March 31, 2017 December 31, 2016 $233.7 $233.5 </t>
  </si>
  <si>
    <t>Note 18 - Income Taxes</t>
  </si>
  <si>
    <t>Income Tax Disclosure [Text Block]</t>
  </si>
  <si>
    <t xml:space="preserve"> 18. Income Taxes We account for income taxes in accordance with ASC Topic 740, Income Taxes 740"). 740 Each quarter we assess our deferred tax asset to determine whether all or any portion of the asset is more likely than not unrealizable under ASC 740. Our 2017 first $47.2 $129.9 March 31, 2017, $328.2 $2.5 $101.0 382 $15.6 $15.3 382 October 1, 2015 $5.2 382. $206.7 March 31, 2017 December 31, 2016, $12.8 $12.1 March 31, 2017, December 31, 2012 2016.</t>
  </si>
  <si>
    <t>Note 19 - Supplemental Disclosures to Consolidated Statements of Cash Flows</t>
  </si>
  <si>
    <t>Cash Flow, Supplemental Disclosures [Text Block]</t>
  </si>
  <si>
    <t xml:space="preserve"> 19. Supplemental Disclosures to Condensed Consolidated Statements of Cash Flows The following are supplemental disclosures to the condensed consolidated statements of cash flows: Three Months Ended March 31, 2017 2016 (Dollars in thousands) Supplemental Disclosures of Cash Flow Information: Cash paid during the period for: Income taxes $ 58 $ 23,027 </t>
  </si>
  <si>
    <t>Note 20 - Supplemental Guarantor Information</t>
  </si>
  <si>
    <t>Supplemental Guarantor Information [Text Block]</t>
  </si>
  <si>
    <t xml:space="preserve"> 20. S upplemental Guarantor Information Certain of our 100% 14 CONDENSED CONSOLIDATING STATEMENTS OF OPERATIONS Three Months Ended March 31, 2017 CalAtlantic Group, Inc. Guarantor Subsidiaries Non- Guarantor Subsidiaries Consolidating Adjustments Consolidated CalAtlantic Group, Inc. (Dollars in thousands) Homebuilding: Revenues $ 577,268 $ 540,524 $ 219,907 $ ― $ 1,337,699 Cost of sales (471,297 ) (431,552 ) (160,006 ) ― (1,062,855 ) Gross margin 105,971 108,972 59,901 ― 274,844 Selling, general and administrative expenses (64,708 ) (73,391 ) (18,177 ) ― (156,276 ) Income (loss) from unconsolidated joint ventures 674 133 3,081 ― 3,888 Equity income of subsidiaries 57,597 ― ― (57,597 ) ― Interest income (expense), net 874 (680 ) (194 ) ― ― Other income (expense) (1,987 ) (28 ) 1,846 ― (169 ) Homebuilding pretax income 98,421 35,006 46,457 (57,597 ) 122,287 Financial Services: Financial services pretax income ― ― 7,581 ― 7,581 Income before taxes 98,421 35,006 54,038 (57,597 ) 129,868 Provision for income taxes (15,801 ) (16,723 ) (14,724 ) ― (47,248 ) Net income $ 82,620 $ 18,283 $ 39,314 $ (57,597 ) $ 82,620 Three Months Ended March 31, 2016 CalAtlantic Group, Inc. Guarantor Subsidiaries Non- Guarantor Subsidiaries Consolidating Adjustments Consolidated CalAtlantic Group, Inc. (Dollars in thousands) Homebuilding: Revenues $ 461,738 $ 534,454 $ 189,491 $ ― $ 1,185,683 Cost of sales (372,841 ) (430,002 ) (135,652 ) ― (938,495 ) Gross margin 88,897 104,452 53,839 ― 247,188 Selling, general and administrative expenses (55,051 ) (67,846 ) (13,804 ) ― (136,701 ) Income (loss) from unconsolidated joint ventures 689 144 356 ― 1,189 Equity income of subsidiaries 54,167 ― ― (54,167 ) ― Interest income (expense), net 1,337 (965 ) (372 ) ― ― Other income (expense) (3,615 ) 189 18 ― (3,408 ) Homebuilding pretax income 86,424 35,974 40,037 (54,167 ) 108,268 Financial Services: Financial services pretax income ― ― 6,936 ― 6,936 Income before taxes 86,424 35,974 46,973 (54,167 ) 115,204 Provision for income taxes (13,763 ) (17,474 ) (11,306 ) ― (42,543 ) Net income $ 72,661 $ 18,500 $ 35,667 $ (54,167 ) $ 72,661 CONDENSED CONSOLIDATING BALANCE SHEET March 31, 2017 CalAtlantic Group, Inc. Guarantor Subsidiaries Non-Guarantor Subsidiaries Consolidating Adjustments Consolidated CalAtlantic Group, Inc. (Dollars in thousands) ASSETS Homebuilding: Cash and equivalents $ 95,956 $ 24,153 $ 23,772 $ ― $ 143,881 Restricted cash ― ― 30,306 ― 30,306 Intercompany receivables 2,077,067 ― 378,564 (2,455,631 ) ― Inventories: Owned 2,885,973 2,320,920 1,349,382 ― 6,556,275 Not owned 32,880 26,996 2,896 ― 62,772 Investments in unconsolidated joint ventures 4,707 4,798 110,859 ― 120,364 Investments in subsidiaries 2,011,015 ― ― (2,011,015 ) ― Deferred income taxes, net 332,392 ― ― (6,643 ) 325,749 Goodwill 970,185 ― ― ― 970,185 Other assets 168,787 40,902 11,402 ― 221,091 Total Homebuilding Assets 8,578,962 2,417,769 1,907,181 (4,473,289 ) 8,430,623 Financial Services: Cash and equivalents ― ― 38,112 ― 38,112 Restricted cash ― ― 21,242 ― 21,242 Mortgage loans held for sale, net ― ― 157,851 ― 157,851 Mortgage loans held for investment, net ― ― 25,744 ― 25,744 Other assets ― ― 21,999 (1,801 ) 20,198 Total Financial Services Assets ― ― 264,948 (1,801 ) 263,147 Total Assets $ 8,578,962 $ 2,417,769 $ 2,172,129 $ (4,475,090 ) $ 8,693,770 LIABILITIES AND EQUITY Homebuilding: Accounts payable $ 79,553 $ 66,747 $ 24,245 $ ― $ 170,545 Accrued liabilities and intercompany payables 418,880 1,323,401 981,395 (2,085,511 ) 638,165 Revolving credit facility ― ― ― ― ― Secured project debt and other notes payable 402,652 ― 3,309 (378,564 ) 27,397 Senior notes payable 3,390,504 ― ― ― 3,390,504 Total Homebuilding Liabilities 4,291,589 1,390,148 1,008,949 (2,464,075 ) 4,226,611 Financial Services: Accounts payable and other liabilities ― ― 17,576 ― 17,576 Mortgage credit facility ― ― 154,467 ― 154,467 Total Financial Services Liabilities ― ― 172,043 ― 172,043 Total Liabilities 4,291,589 1,390,148 1,180,992 (2,464,075 ) 4,398,654 Equity: Total Stockholders' Equity 4,287,373 1,027,621 983,394 (2,011,015 ) 4,287,373 Noncontrolling interest ― ― 7,743 ― 7,743 Total Equity 4,287,373 1,027,621 991,137 (2,011,015 ) 4,295,116 Total Liabilities and Equity $ 8,578,962 $ 2,417,769 $ 2,172,129 $ (4,475,090 ) $ 8,693,770 CONDENSED CONSOLIDATING BALANCE SHEET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CONDENSED CONSOLIDATING STATEMENTS OF CASH FLOWS Three Months Ended March 31, 2017 CalAtlantic Group, Inc. Guarantor Subsidiaries Non-Guarantor Subsidiaries Consolidating Adjustments Consolidated CalAtlantic Group, Inc. (Dollars in thousands) Cash Flows From Operating Activities: Net cash provided by (used in) operating activities $ (14,708 ) $ (37,052 ) $ 143,518 $ ― $ 91,758 Cash Flows From Investing Activities: Investments in unconsolidated homebuilding joint ventures (96 ) (41 ) (18,772 ) ― (18,909 ) Distributions of capital from unconsolidated homebuilding joint ventures 500 350 5,621 ― 6,471 Loan to parent and subsidiaries ― ― (43,664 ) 43,664 ― Other investing activities (531 ) (446 ) (944 ) ― (1,921 ) Net cash provided by (used in) investing activities (127 ) (137 ) (57,759 ) 43,664 (14,359 ) Cash Flows From Financing Activities: Change in restricted cash ― ― (1,517 ) ― (1,517 ) Borrowings from revolving credit facility 109,550 ― ― ― 109,550 Principal payments on revolving credit facility (109,550 ) ― ― ― (109,550 ) Principal payments on secured project debt and other notes payable ― ― (179 ) ― (179 ) Loan from subsidiary 43,664 ― ― (43,664 ) ― Net proceeds from (payments on) mortgage credit facility ― ― (92,960 ) ― (92,960 ) (Contributions to) distributions from Corporate and subsidiaries 1,000 ― (1,000 ) ― ― Repurchases of common stock ― ― ― ― ― Common stock dividend payments (4,584 ) ― ― ― (4,584 ) Issuance of common stock under employee stock plans, net of tax withholdings (4,167 ) ― ― ― (4,167 ) Other financing activities (126 ) ― ― ― (126 ) Intercompany advances, net (30,257 ) 23,131 7,126 ― ― Net cash provided by (used in) financing activities 5,530 23,131 (88,530 ) (43,664 ) (103,533 ) Net increase (decrease) in cash and equivalents (9,305 ) (14,058 ) (2,771 ) ― (26,134 ) Cash and equivalents at beginning of period 105,261 38,211 64,655 ― 208,127 Cash and equivalents at end of period $ 95,956 $ 24,153 $ 61,884 $ ― $ 181,993 Three Months Ended March 31, 2016 CalAtlantic Group, Inc. Guarantor Subsidiaries Non-Guarantor Subsidiaries Consolidating Adjustments Consolidated CalAtlantic Group, Inc. (Dollars in thousands) Cash Flows From Operating Activities: Net cash provided by (used in) operating activities $ (43,214 ) $ (42,551 ) $ 58,143 $ ― $ (27,622 ) Cash Flows From Investing Activities: Investments in unconsolidated homebuilding joint ventures (135 ) (45 ) (4,011 ) ― (4,191 ) Distributions of capital from unconsolidated homebuilding joint ventures ― ― 99 ― 99 Loan to parent and subsidiaries ― ― 71,000 (71,000 ) ― Other investing activities 488 (199 ) 853 ― 1,142 Net cash provided by (used in) investing activities 353 (244 ) 67,941 (71,000 ) (2,950 ) Cash Flows From Financing Activities: Change in restricted cash ― ― 1,267 ― 1,267 Borrowings from revolving credit facility 386,400 ― ― ― 386,400 Principal payments on revolving credit facility (120,400 ) ― ― ― (120,400 ) Principal payments on secured project debt and other notes payable (1,724 ) ― (57 ) ― (1,781 ) Loan from subsidiary (71,000 ) ― ― 71,000 ― Net proceeds from (payments on) mortgage credit facility ― ― (138,479 ) ― (138,479 ) (Contributions to) distributions from Corporate and subsidiaries (700 ) ― 700 ― ― Repurchases of common stock (87,050 ) ― ― ― (87,050 ) Common stock dividend payments (4,792 ) ― ― ― (4,792 ) Issuance of common stock under employee stock plans, net of tax withholdings 2,055 ― ― ― 2,055 Other financing activities ― (23 ) ― ― (23 ) Intercompany advances, net 20,643 (34,059 ) 13,416 ― ― Net cash provided by (used in) financing activities 123,432 (34,082 ) (123,153 ) 71,000 37,197 Net increase (decrease) in cash and equivalents 80,571 (76,877 ) 2,931 ― 6,625 Cash and equivalents at beginning of period 6,387 112,852 67,355 ― 186,594 Cash and equivalents at end of period $ 86,958 $ 35,975 $ 70,286 $ ― $ 193,219 </t>
  </si>
  <si>
    <t>Note 3 - Segment Reporting (Tables)</t>
  </si>
  <si>
    <t>Notes Tables</t>
  </si>
  <si>
    <t>Schedule of Segment Reporting Information, by Segment [Table Text Block]</t>
  </si>
  <si>
    <t xml:space="preserve"> Three Months Ended March 31, 2017 2016 (Dollars in thousands) Homebuilding revenues: North $ 234,776 $ 186,555 Southeast 351,103 277,482 Southwest 336,215 343,034 West 415,605 378,612 Total homebuilding revenues $ 1,337,699 $ 1,185,683 Homebuilding pretax income (1): North $ 18,865 $ 9,570 Southeast 23,716 21,050 Southwest 30,177 26,926 West 49,529 50,722 Total homebuilding pretax income $ 122,287 $ 108,268 Homebuilding income (loss) from unconsolidated joint ventures: North $ 292 $ 306 Southeast ― 457 Southwest 108 567 West 3,488 (141 ) Total homebuilding income (loss) from unconsolidated joint ventures $ 3,888 $ 1,189 </t>
  </si>
  <si>
    <t>Reconciliation of Assets from Segment to Consolidated [Table Text Block]</t>
  </si>
  <si>
    <t xml:space="preserve"> March 31, December 31, 2017 2016 (Dollars in thousands) Homebuilding assets: North $ 1,227,859 $ 1,181,544 Southeast 2,300,549 2,253,289 Southwest 1,866,350 1,842,869 West 2,448,338 2,500,163 Corporate 587,527 578,780 Total homebuilding assets $ 8,430,623 $ 8,356,645 Homebuilding investments in unconsolidated joint ventures: North $ 5,547 $ 5,691 Southeast 334 334 Southwest 5,931 6,085 West 108,552 115,017 Total homebuilding investments in unconsolidated joint ventures $ 120,364 $ 127,127 </t>
  </si>
  <si>
    <t>Note 4 - Earnings Per Common Share (Tables)</t>
  </si>
  <si>
    <t>Schedule of Earnings Per Share, Basic and Diluted [Table Text Block]</t>
  </si>
  <si>
    <t xml:space="preserve"> Three Months Ended March 31, 2017 2016 (Dollars in thousands, except per share amounts) Numerator: Net income $ 82,620 $ 72,661 Less: Net income allocated to unvested restricted stock (301 ) (113 ) Net income available to common stockholders for basic earnings per common share 82,319 72,548 Effect of dilutive securities: Interest on 1.625% convertible senior notes due 2018 94 (370 ) Interest on 0.25% convertible senior notes due 2019 85 82 Interest on 1.25% convertible senior notes due 2032 64 62 Net income available to common stock for diluted earnings per share $ 82,562 $ 72,322 Denominator: Weighted average basic common shares outstanding 114,487,245 120,814,939 Effect of dilutive securities: Share-based awards 903,173 561,065 1.625% convertible senior notes due 2018 7,169,940 7,157,934 0.25% convertible senior notes due 2019 3,640,140 3,634,072 1.25% convertible senior notes due 2032 6,304,937 6,262,570 Weighted average diluted shares outstanding 132,505,435 138,430,580 Income per common share: Basic $ 0.72 $ 0.60 Diluted $ 0.62 $ 0.52 </t>
  </si>
  <si>
    <t>Note 7 - Marketable Securities, Available-for-sale (Tables)</t>
  </si>
  <si>
    <t>Schedule of Available-for-sale Securities Reconciliation [Table Text Block]</t>
  </si>
  <si>
    <t xml:space="preserve"> March 31, 2017 December 31, 2016 Amortized Cost Gross Unrealized Losses Estimated Fair Value Amortized Cost Gross Unrealized Losses Estimated Fair Value (Dollars in thousands) Type of security: Municipal bond and metropolitan district securities $ 18,563 $ (465 ) $ 18,098 $ 18,563 $ (465 ) $ 18,098 </t>
  </si>
  <si>
    <t>Available-for-sale Securities [Table Text Block]</t>
  </si>
  <si>
    <t xml:space="preserve"> March 31, 2017 (Dollars in thousands) Contractual maturity: Maturing in one year or less $ ― Maturing after three years 18,098 Total marketable securities, available-for-sale $ 18,098 </t>
  </si>
  <si>
    <t>Note 8 - Inventories (Tables)</t>
  </si>
  <si>
    <t>Inventories Owned [Table Text Block]</t>
  </si>
  <si>
    <t xml:space="preserve"> March 31, 2017 North Southeast Southwest West Total (Dollars in thousands) Land and land under development (1) $ 418,256 $ 1,119,696 $ 580,263 $ 1,381,594 $ 3,499,809 Homes completed and under construction 396,682 720,209 768,655 687,930 2,573,476 Model homes 74,753 133,945 115,607 158,685 482,990 Total inventories owned $ 889,691 $ 1,973,850 $ 1,464,525 $ 2,228,209 $ 6,556,275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t>
  </si>
  <si>
    <t>Note 9 - Capitalization of Interest (Tables)</t>
  </si>
  <si>
    <t>Schedule of Capitalized Interest [Table Text Block]</t>
  </si>
  <si>
    <t xml:space="preserve"> Three Months Ended March 31, 2017 2016 (Dollars in thousands) Total interest incurred (1) $ 51,705 $ 62,725 Less: Interest capitalized to inventories owned (1) (50,875 ) (61,845 ) Less: Interest capitalized to investments in unconsolidated joint ventures (830 ) (880 ) Interest expense $ ― $ ― Interest previously capitalized to inventories owned, included in cost of home sales $ 39,428 $ 30,203 Interest previously capitalized to inventories owned, included in cost of land sales $ ― $ 179 Interest previously capitalized to investments in unconsolidated joint ventures, included in income (loss) from unconsolidated joint ventures $ ― $ ― Interest capitalized in ending inventories owned (2) $ 377,647 $ 336,922 Interest capitalized as a percentage of inventories owned 5.8 % 5.3 % Interest capitalized in ending investments in unconsolidated joint ventures (2) $ 3,693 $ 3,821 Interest capitalized as a percentage of investments in unconsolidated joint ventures 3.1 % 2.8 %</t>
  </si>
  <si>
    <t>Note 11 - Warranty Costs (Tables)</t>
  </si>
  <si>
    <t>Schedule of Product Warranty Liability [Table Text Block]</t>
  </si>
  <si>
    <t xml:space="preserve"> Three Months Ended March 31, 2017 2016 (Dollars in thousands) Warranty accrual, beginning of the period $ 43,932 $ 40,691 Warranty costs accrued during the period 4,805 4,588 Warranty costs paid during the period (5,237 ) (4,774 ) Warranty accrual, end of the period $ 43,500 $ 40,505 </t>
  </si>
  <si>
    <t>Note 14 - Senior Notes Payable (Tables)</t>
  </si>
  <si>
    <t>Schedule of Debt [Table Text Block]</t>
  </si>
  <si>
    <t xml:space="preserve"> March 31, December 31, 2017 2016 (Dollars in thousands) 8.4% Senior Notes due May 2017 $ 231,725 $ 235,175 8.375% Senior Notes due May 2018 574,600 574,501 1.625% Convertible Senior Notes due May 2018 221,077 220,236 0.25% Convertible Senior notes due June 2019 255,196 253,777 6.625% Senior Notes due May 2020 318,416 319,909 8.375% Senior Notes due January 2021 395,525 395,246 6.25% Senior Notes due December 2021 297,742 297,623 5.375% Senior Notes due October 2022 249,264 249,230 5.875% Senior Notes due November 2024 297,077 296,982 5.25% Senior Notes due June 2026 297,427 297,483 1.25% Convertible Senior Notes due August 2032 252,455 252,046 $ 3,390,504 $ 3,392,208 </t>
  </si>
  <si>
    <t>Note 16 - Disclosures About Fair Value (Tables)</t>
  </si>
  <si>
    <t>Fair Value, Assets Measured on Recurring Basis [Table Text Block]</t>
  </si>
  <si>
    <t xml:space="preserve"> Fair Value at Description Fair Value Hierarchy March 31, 2017 December 31, 2016 (Dollars in thousands) Marketable securities, available-for-sale Municipal debt securities Level 2 $ 9,387 $ 9,387 Metropolitan district bond securities Level 3 $ 8,711 $ 8,711 Mortgage loans held for sale Level 2 $ 161,385 $ 265,542 </t>
  </si>
  <si>
    <t>Schedule of Carrying Values and Estimated Fair Values of Debt Instruments [Table Text Block]</t>
  </si>
  <si>
    <t xml:space="preserve"> March 31, 2017 December 31, 2016 Description Fair Value Hierarchy Carrying Amount Fair Value Carrying Amount Fair Value (Dollars in thousands) Financial services assets: Mortgage loans held for investment, net Level 2 $ 25,744 $ 25,744 $ 24,924 $ 24,924 Homebuilding liabilities: Senior and convertible senior notes payable, net Level 2 $ 3,390,504 $ 3,639,774 $ 3,392,208 $ 3,617,838 </t>
  </si>
  <si>
    <t>Note 19 - Supplemental Disclosures to Consolidated Statements of Cash Flows (Tables)</t>
  </si>
  <si>
    <t>Schedule of Cash Flow, Supplemental Disclosures [Table Text Block]</t>
  </si>
  <si>
    <t xml:space="preserve"> Three Months Ended March 31, 2017 2016 (Dollars in thousands) Supplemental Disclosures of Cash Flow Information: Cash paid during the period for: Income taxes $ 58 $ 23,027 </t>
  </si>
  <si>
    <t>Note 20 - Supplemental Guarantor Information (Tables)</t>
  </si>
  <si>
    <t>Supplemental Condensed Consolidating Statements of Operations [Table Text Block]</t>
  </si>
  <si>
    <t xml:space="preserve"> Three Months Ended March 31, 2017 CalAtlantic Group, Inc. Guarantor Subsidiaries Non- Guarantor Subsidiaries Consolidating Adjustments Consolidated CalAtlantic Group, Inc. (Dollars in thousands) Homebuilding: Revenues $ 577,268 $ 540,524 $ 219,907 $ ― $ 1,337,699 Cost of sales (471,297 ) (431,552 ) (160,006 ) ― (1,062,855 ) Gross margin 105,971 108,972 59,901 ― 274,844 Selling, general and administrative expenses (64,708 ) (73,391 ) (18,177 ) ― (156,276 ) Income (loss) from unconsolidated joint ventures 674 133 3,081 ― 3,888 Equity income of subsidiaries 57,597 ― ― (57,597 ) ― Interest income (expense), net 874 (680 ) (194 ) ― ― Other income (expense) (1,987 ) (28 ) 1,846 ― (169 ) Homebuilding pretax income 98,421 35,006 46,457 (57,597 ) 122,287 Financial Services: Financial services pretax income ― ― 7,581 ― 7,581 Income before taxes 98,421 35,006 54,038 (57,597 ) 129,868 Provision for income taxes (15,801 ) (16,723 ) (14,724 ) ― (47,248 ) Net income $ 82,620 $ 18,283 $ 39,314 $ (57,597 ) $ 82,620 Three Months Ended March 31, 2016 CalAtlantic Group, Inc. Guarantor Subsidiaries Non- Guarantor Subsidiaries Consolidating Adjustments Consolidated CalAtlantic Group, Inc. (Dollars in thousands) Homebuilding: Revenues $ 461,738 $ 534,454 $ 189,491 $ ― $ 1,185,683 Cost of sales (372,841 ) (430,002 ) (135,652 ) ― (938,495 ) Gross margin 88,897 104,452 53,839 ― 247,188 Selling, general and administrative expenses (55,051 ) (67,846 ) (13,804 ) ― (136,701 ) Income (loss) from unconsolidated joint ventures 689 144 356 ― 1,189 Equity income of subsidiaries 54,167 ― ― (54,167 ) ― Interest income (expense), net 1,337 (965 ) (372 ) ― ― Other income (expense) (3,615 ) 189 18 ― (3,408 ) Homebuilding pretax income 86,424 35,974 40,037 (54,167 ) 108,268 Financial Services: Financial services pretax income ― ― 6,936 ― 6,936 Income before taxes 86,424 35,974 46,973 (54,167 ) 115,204 Provision for income taxes (13,763 ) (17,474 ) (11,306 ) ― (42,543 ) Net income $ 72,661 $ 18,500 $ 35,667 $ (54,167 ) $ 72,661 </t>
  </si>
  <si>
    <t>Supplemental Condensed Consolidating Balance Sheets [Table Text Block]</t>
  </si>
  <si>
    <t xml:space="preserve"> March 31, 2017 CalAtlantic Group, Inc. Guarantor Subsidiaries Non-Guarantor Subsidiaries Consolidating Adjustments Consolidated CalAtlantic Group, Inc. (Dollars in thousands) ASSETS Homebuilding: Cash and equivalents $ 95,956 $ 24,153 $ 23,772 $ ― $ 143,881 Restricted cash ― ― 30,306 ― 30,306 Intercompany receivables 2,077,067 ― 378,564 (2,455,631 ) ― Inventories: Owned 2,885,973 2,320,920 1,349,382 ― 6,556,275 Not owned 32,880 26,996 2,896 ― 62,772 Investments in unconsolidated joint ventures 4,707 4,798 110,859 ― 120,364 Investments in subsidiaries 2,011,015 ― ― (2,011,015 ) ― Deferred income taxes, net 332,392 ― ― (6,643 ) 325,749 Goodwill 970,185 ― ― ― 970,185 Other assets 168,787 40,902 11,402 ― 221,091 Total Homebuilding Assets 8,578,962 2,417,769 1,907,181 (4,473,289 ) 8,430,623 Financial Services: Cash and equivalents ― ― 38,112 ― 38,112 Restricted cash ― ― 21,242 ― 21,242 Mortgage loans held for sale, net ― ― 157,851 ― 157,851 Mortgage loans held for investment, net ― ― 25,744 ― 25,744 Other assets ― ― 21,999 (1,801 ) 20,198 Total Financial Services Assets ― ― 264,948 (1,801 ) 263,147 Total Assets $ 8,578,962 $ 2,417,769 $ 2,172,129 $ (4,475,090 ) $ 8,693,770 LIABILITIES AND EQUITY Homebuilding: Accounts payable $ 79,553 $ 66,747 $ 24,245 $ ― $ 170,545 Accrued liabilities and intercompany payables 418,880 1,323,401 981,395 (2,085,511 ) 638,165 Revolving credit facility ― ― ― ― ― Secured project debt and other notes payable 402,652 ― 3,309 (378,564 ) 27,397 Senior notes payable 3,390,504 ― ― ― 3,390,504 Total Homebuilding Liabilities 4,291,589 1,390,148 1,008,949 (2,464,075 ) 4,226,611 Financial Services: Accounts payable and other liabilities ― ― 17,576 ― 17,576 Mortgage credit facility ― ― 154,467 ― 154,467 Total Financial Services Liabilities ― ― 172,043 ― 172,043 Total Liabilities 4,291,589 1,390,148 1,180,992 (2,464,075 ) 4,398,654 Equity: Total Stockholders' Equity 4,287,373 1,027,621 983,394 (2,011,015 ) 4,287,373 Noncontrolling interest ― ― 7,743 ― 7,743 Total Equity 4,287,373 1,027,621 991,137 (2,011,015 ) 4,295,116 Total Liabilities and Equity $ 8,578,962 $ 2,417,769 $ 2,172,129 $ (4,475,090 ) $ 8,693,770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t>
  </si>
  <si>
    <t>Supplemental Condensed Consolidating Statements of Cash Flows [Table Text Block]</t>
  </si>
  <si>
    <t xml:space="preserve"> Three Months Ended March 31, 2017 CalAtlantic Group, Inc. Guarantor Subsidiaries Non-Guarantor Subsidiaries Consolidating Adjustments Consolidated CalAtlantic Group, Inc. (Dollars in thousands) Cash Flows From Operating Activities: Net cash provided by (used in) operating activities $ (14,708 ) $ (37,052 ) $ 143,518 $ ― $ 91,758 Cash Flows From Investing Activities: Investments in unconsolidated homebuilding joint ventures (96 ) (41 ) (18,772 ) ― (18,909 ) Distributions of capital from unconsolidated homebuilding joint ventures 500 350 5,621 ― 6,471 Loan to parent and subsidiaries ― ― (43,664 ) 43,664 ― Other investing activities (531 ) (446 ) (944 ) ― (1,921 ) Net cash provided by (used in) investing activities (127 ) (137 ) (57,759 ) 43,664 (14,359 ) Cash Flows From Financing Activities: Change in restricted cash ― ― (1,517 ) ― (1,517 ) Borrowings from revolving credit facility 109,550 ― ― ― 109,550 Principal payments on revolving credit facility (109,550 ) ― ― ― (109,550 ) Principal payments on secured project debt and other notes payable ― ― (179 ) ― (179 ) Loan from subsidiary 43,664 ― ― (43,664 ) ― Net proceeds from (payments on) mortgage credit facility ― ― (92,960 ) ― (92,960 ) (Contributions to) distributions from Corporate and subsidiaries 1,000 ― (1,000 ) ― ― Repurchases of common stock ― ― ― ― ― Common stock dividend payments (4,584 ) ― ― ― (4,584 ) Issuance of common stock under employee stock plans, net of tax withholdings (4,167 ) ― ― ― (4,167 ) Other financing activities (126 ) ― ― ― (126 ) Intercompany advances, net (30,257 ) 23,131 7,126 ― ― Net cash provided by (used in) financing activities 5,530 23,131 (88,530 ) (43,664 ) (103,533 ) Net increase (decrease) in cash and equivalents (9,305 ) (14,058 ) (2,771 ) ― (26,134 ) Cash and equivalents at beginning of period 105,261 38,211 64,655 ― 208,127 Cash and equivalents at end of period $ 95,956 $ 24,153 $ 61,884 $ ― $ 181,993 Three Months Ended March 31, 2016 CalAtlantic Group, Inc. Guarantor Subsidiaries Non-Guarantor Subsidiaries Consolidating Adjustments Consolidated CalAtlantic Group, Inc. (Dollars in thousands) Cash Flows From Operating Activities: Net cash provided by (used in) operating activities $ (43,214 ) $ (42,551 ) $ 58,143 $ ― $ (27,622 ) Cash Flows From Investing Activities: Investments in unconsolidated homebuilding joint ventures (135 ) (45 ) (4,011 ) ― (4,191 ) Distributions of capital from unconsolidated homebuilding joint ventures ― ― 99 ― 99 Loan to parent and subsidiaries ― ― 71,000 (71,000 ) ― Other investing activities 488 (199 ) 853 ― 1,142 Net cash provided by (used in) investing activities 353 (244 ) 67,941 (71,000 ) (2,950 ) Cash Flows From Financing Activities: Change in restricted cash ― ― 1,267 ― 1,267 Borrowings from revolving credit facility 386,400 ― ― ― 386,400 Principal payments on revolving credit facility (120,400 ) ― ― ― (120,400 ) Principal payments on secured project debt and other notes payable (1,724 ) ― (57 ) ― (1,781 ) Loan from subsidiary (71,000 ) ― ― 71,000 ― Net proceeds from (payments on) mortgage credit facility ― ― (138,479 ) ― (138,479 ) (Contributions to) distributions from Corporate and subsidiaries (700 ) ― 700 ― ― Repurchases of common stock (87,050 ) ― ― ― (87,050 ) Common stock dividend payments (4,792 ) ― ― ― (4,792 ) Issuance of common stock under employee stock plans, net of tax withholdings 2,055 ― ― ― 2,055 Other financing activities ― (23 ) ― ― (23 ) Intercompany advances, net 20,643 (34,059 ) 13,416 ― ― Net cash provided by (used in) financing activities 123,432 (34,082 ) (123,153 ) 71,000 37,197 Net increase (decrease) in cash and equivalents 80,571 (76,877 ) 2,931 ― 6,625 Cash and equivalents at beginning of period 6,387 112,852 67,355 ― 186,594 Cash and equivalents at end of period $ 86,958 $ 35,975 $ 70,286 $ ― $ 193,219 </t>
  </si>
  <si>
    <t>Note 3 - Segment Reporting (Details Textual) $ in Millions</t>
  </si>
  <si>
    <t>Mar. 31, 2017USD ($)</t>
  </si>
  <si>
    <t>Mar. 31, 2016USD ($)</t>
  </si>
  <si>
    <t>Number of Operating Segments</t>
  </si>
  <si>
    <t>Number of Reportable Segments</t>
  </si>
  <si>
    <t>Homebuilding [Member] | North [Member]</t>
  </si>
  <si>
    <t>Depreciation, Depletion and Amortization, Nonproduction</t>
  </si>
  <si>
    <t>Homebuilding [Member] | Southeast [Member]</t>
  </si>
  <si>
    <t>Homebuilding [Member] | Southwest [Member]</t>
  </si>
  <si>
    <t>Homebuilding [Member] | West [Member]</t>
  </si>
  <si>
    <t>Note 3 - Segment Reporting - Segment Financial Information Relating to Homebuilding Operations (Details) - USD ($) $ in Thousands</t>
  </si>
  <si>
    <t>Homebuilding revenues</t>
  </si>
  <si>
    <t>Homebuilding income (loss) from unconsolidated joint ventures</t>
  </si>
  <si>
    <t>[1]</t>
  </si>
  <si>
    <t>Homebuilding pretax income includes depreciation and amortization expense of $1.0 million, $4.0 million, $2.4 million and $5.3 million, respectively, in the North, Southeast, Southwest and West for the quarter ended March 31, 2017 and $1.2 million, $2.9 million, $2.6 million and $5.3 million, respectively, in the North, Southeast, Southwest and West for the quarter ended March 31, 2016.</t>
  </si>
  <si>
    <t>Note 3 - Segment Reporting - Segment Financial Information Relating to Homebuilding Assets and Investments in Unconsolidated Joint Ventures (Details) - USD ($) $ in Thousands</t>
  </si>
  <si>
    <t>Assets</t>
  </si>
  <si>
    <t>Homebuilding investments in unconsolidated joint ventures</t>
  </si>
  <si>
    <t>Homebuilding [Member] | Corporate, Non-Segment [Member]</t>
  </si>
  <si>
    <t>Note 4 - Earnings Per Common Share - Components Used in Computation of Basic and Diluted Earnings Per Common Share (Details) - USD ($) $ / shares in Units, $ in Thousands</t>
  </si>
  <si>
    <t>Net income available to common stockholders for basic earnings per common share</t>
  </si>
  <si>
    <t>Effect of dilutive securities:</t>
  </si>
  <si>
    <t>Net income available to common stock for diluted earnings per share</t>
  </si>
  <si>
    <t>Share-based awards (in shares)</t>
  </si>
  <si>
    <t>Weighted average diluted shares outstanding (in shares)</t>
  </si>
  <si>
    <t>1.625% Convertible Senior Notes due May 2018 [Member]</t>
  </si>
  <si>
    <t>Interest on convertible senior notes</t>
  </si>
  <si>
    <t>Interest on convertible senior notes (in shares)</t>
  </si>
  <si>
    <t>0.25% Convertible Senior Notes Due June 2019 [Member]</t>
  </si>
  <si>
    <t>1.25% Convertible Senior Notes Due August 2032 [Member]</t>
  </si>
  <si>
    <t>Note 4 - Earnings Per Common Share - Components Used in Computation of Basic and Diluted Earnings Per Common Share (Details) (Parentheticals)</t>
  </si>
  <si>
    <t>Debt Instrument, Interest Rate, Stated Percentage</t>
  </si>
  <si>
    <t>1.625%</t>
  </si>
  <si>
    <t>Interest rate</t>
  </si>
  <si>
    <t>0.25%</t>
  </si>
  <si>
    <t>1.25%</t>
  </si>
  <si>
    <t>Note 5 - Stock-based Compensation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92 days</t>
  </si>
  <si>
    <t>Note 6 - Cash and Equivalents and Restricted Cash (Details Textual) - USD ($) $ in Thousands</t>
  </si>
  <si>
    <t>Dec. 31, 2015</t>
  </si>
  <si>
    <t>Restricted Cash and Cash Equivalents</t>
  </si>
  <si>
    <t>Cash From Home Closings in Escrow [Member]</t>
  </si>
  <si>
    <t>Held in Cash Collateral Accounts [Member] | Homebuilding [Member]</t>
  </si>
  <si>
    <t>Held in Cash Collateral Accounts [Member] | Financial Services [Member]</t>
  </si>
  <si>
    <t>Financial Service Subsidiary Mortgage Credit Facilities [Member] | Financial Services [Member]</t>
  </si>
  <si>
    <t>Funds Held in Trust for Third Parties [Member] | Financial Services [Member]</t>
  </si>
  <si>
    <t>Note 7 - Marketable Securities, Available-for-sale (Details Textual)</t>
  </si>
  <si>
    <t>Available-for-sale Securities, Accumulated Gross Unrealized Gain, before Tax</t>
  </si>
  <si>
    <t>Available-for-sale Securities [Member]</t>
  </si>
  <si>
    <t>Marketable Securities, Unrealized Gain (Loss)</t>
  </si>
  <si>
    <t>Note 7 - Marketable Securities, Available-for-sale - Fair Values of Marketable Securities by Type of Security (Details) - USD ($) $ in Thousands</t>
  </si>
  <si>
    <t>Marketable securities, available-for-sale</t>
  </si>
  <si>
    <t>Municipal Bond and Metropolitan District Securities [Member]</t>
  </si>
  <si>
    <t>Amortized cost</t>
  </si>
  <si>
    <t>Gross unrealized losses</t>
  </si>
  <si>
    <t>Note 7 - Marketable Securities, Available-for-sale - Fair Values of Marketable Securities by Contractual Maturity (Details) $ in Thousands</t>
  </si>
  <si>
    <t>Maturing in one year or less</t>
  </si>
  <si>
    <t>Maturing after three years</t>
  </si>
  <si>
    <t>Total marketable securities, available-for-sale</t>
  </si>
  <si>
    <t>Note 8 - Inventories (Details Textual) $ in Thousands</t>
  </si>
  <si>
    <t>12 Months Ended</t>
  </si>
  <si>
    <t>Dec. 31, 2016USD ($)</t>
  </si>
  <si>
    <t>Inventory, Real Estate, Land and Land Development Costs, Land Purchased During Period</t>
  </si>
  <si>
    <t>Inventory, Real Estate, Number of Homesites Purchased During the Period</t>
  </si>
  <si>
    <t>Number of Active and Future Projects Owned</t>
  </si>
  <si>
    <t>Impairment of Real Estate</t>
  </si>
  <si>
    <t>Homebuilding: North [Member]</t>
  </si>
  <si>
    <t>Inventory, Real Estate, Land Purchased During Period, Percentage of Homesites Included in a Certain Category</t>
  </si>
  <si>
    <t>34.00%</t>
  </si>
  <si>
    <t>25.00%</t>
  </si>
  <si>
    <t>Homebuilding Southeast [Member]</t>
  </si>
  <si>
    <t>36.00%</t>
  </si>
  <si>
    <t>Homebuilding Southwest [Member]</t>
  </si>
  <si>
    <t>24.00%</t>
  </si>
  <si>
    <t>Homebuilding: West [Member]</t>
  </si>
  <si>
    <t>5.00%</t>
  </si>
  <si>
    <t>26.00%</t>
  </si>
  <si>
    <t>Note 8 - Inventories - Inventories Owned (Details) - USD ($) $ in Thousands</t>
  </si>
  <si>
    <t>Land and land under development</t>
  </si>
  <si>
    <t>Homes completed and under construction</t>
  </si>
  <si>
    <t>Model homes</t>
  </si>
  <si>
    <t>Total inventories owned</t>
  </si>
  <si>
    <t>During the three months ended March 31, 2017, we purchased $165.3 million of land (3,075 homesites), of which 34% (based on homesites) were located in the North, 36% in the Southeast, 25% in the Southwest, and 5% in the West. During the year ended December 31, 2016, we purchased $960.8 million of land (13,566 homesites), of which 25% (based on homesites) were located in the North, 25% in the Southeast, 24% in the Southwest, and 26% in the West.</t>
  </si>
  <si>
    <t>Note 9 - Capitalization of Interest (Details Textual) - USD ($) $ in Millions</t>
  </si>
  <si>
    <t>Capitalized Interest Transferred from Investments in Unconsolidated Joint Ventures to Inventories Owned</t>
  </si>
  <si>
    <t>Debt Instrument, Increase (Decrease) In Interest Incurred, Net of Interest Capitalized, Valuation of Business Combination</t>
  </si>
  <si>
    <t>Note 9 - Capitalization of Interest - Homebuilding Capitalized Interest (Details) - USD ($) $ in Thousands</t>
  </si>
  <si>
    <t>Total interest incurred</t>
  </si>
  <si>
    <t>Less: Interest capitalized to inventories owned</t>
  </si>
  <si>
    <t>Less: Interest capitalized to investments in unconsolidated joint ventures</t>
  </si>
  <si>
    <t>Interest expense</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t>
  </si>
  <si>
    <t>[2]</t>
  </si>
  <si>
    <t>Interest capitalized as a percentage of inventories owned</t>
  </si>
  <si>
    <t>5.80%</t>
  </si>
  <si>
    <t>5.30%</t>
  </si>
  <si>
    <t>Interest capitalized in ending investments in unconsolidated joint ventures</t>
  </si>
  <si>
    <t>Interest capitalized as a percentage of investments in unconsolidated joint ventures</t>
  </si>
  <si>
    <t>3.10%</t>
  </si>
  <si>
    <t>2.80%</t>
  </si>
  <si>
    <t>Total interest incurred and interest capitalized to inventories owned during the three months ended March 31, 2016 includes a $9 million increase related to the valuation of the 1.625% convertible senior notes that was completed during the 2016 first quarter.</t>
  </si>
  <si>
    <t>During the three months ended March 31, 2017, in connection with lot purchases from our joint ventures, $0.5 million of capitalized interest was transferred from investments in unconsolidated joint ventures to inventories owned.</t>
  </si>
  <si>
    <t>Note 10 - Investments in Unconsolidated Land Development and Homebuilding Joint Ventures (Details Textual) - USD ($) $ in Thousands</t>
  </si>
  <si>
    <t>Asset Impairment Charges</t>
  </si>
  <si>
    <t>Note 11 - Warranty Costs - Warranty Costs Accrual (Details) - USD ($) $ in Thousands</t>
  </si>
  <si>
    <t>Warranty accrual</t>
  </si>
  <si>
    <t>Warranty costs accrued during the period</t>
  </si>
  <si>
    <t>Warranty costs paid during the period</t>
  </si>
  <si>
    <t>Note 12 - Revolving Credit Facility and Letter of Credit Facilities (Details Textual) $ in Thousands</t>
  </si>
  <si>
    <t>Cash Collateral Deposits</t>
  </si>
  <si>
    <t>Long-term Line of Credit</t>
  </si>
  <si>
    <t>Four Committed Letter of Credit [Member]</t>
  </si>
  <si>
    <t>Letters of Credit Outstanding, Amount</t>
  </si>
  <si>
    <t>London Interbank Offered Rate (LIBOR) [Member]</t>
  </si>
  <si>
    <t>Debt Instrument, Basis Spread on Variable Rate</t>
  </si>
  <si>
    <t>0.983%</t>
  </si>
  <si>
    <t>Prime Rate [Member]</t>
  </si>
  <si>
    <t>4.00%</t>
  </si>
  <si>
    <t>Long-term Debt, Percentage Bearing Fixed Interest, Percentage Rate</t>
  </si>
  <si>
    <t>0.75%</t>
  </si>
  <si>
    <t>Unsecured Revolving Credit Facility [Member]</t>
  </si>
  <si>
    <t>Line of Credit Facility, Current Borrowing Capacity</t>
  </si>
  <si>
    <t>Line of Credit Facility, Maximum Borrowing Capacity</t>
  </si>
  <si>
    <t>Line of Credit Facility Covenant, Minimum Tangible Net Worth Requirement</t>
  </si>
  <si>
    <t>Line of Credit Facility Covenant, Maximum Leverage Ratio</t>
  </si>
  <si>
    <t>Line of Credit Facility Covenant, Minimum Interest Coverage Ratio</t>
  </si>
  <si>
    <t>Line of Credit Facility, Remaining Borrowing Capacity</t>
  </si>
  <si>
    <t>Unsecured Revolving Credit Facility [Member] | London Interbank Offered Rate (LIBOR) [Member]</t>
  </si>
  <si>
    <t>1.75%</t>
  </si>
  <si>
    <t>Letter of Credit [Member]</t>
  </si>
  <si>
    <t>Letter of Credit [Member] | Four Committed Letter of Credit [Member]</t>
  </si>
  <si>
    <t>Note 13 - Secured Project Debt and Other Notes Payable (Details Textual) - USD ($) $ in Thousands</t>
  </si>
  <si>
    <t>Secured Debt</t>
  </si>
  <si>
    <t>Note 14 - Senior Notes Payable (Details Textual) - USD ($)</t>
  </si>
  <si>
    <t>1 Months Ended</t>
  </si>
  <si>
    <t>Apr. 30, 2017</t>
  </si>
  <si>
    <t>Subsequent Event [Member]</t>
  </si>
  <si>
    <t>Proceeds from Issuance of Senior Long-term Debt</t>
  </si>
  <si>
    <t>Debt Instrument, Convertible, Conversion Ratio</t>
  </si>
  <si>
    <t>Debt Instrument, Convertible Principal Amount used in Conversion Rate Calculation</t>
  </si>
  <si>
    <t>Debt Instrument, Convertible, Conversion Price</t>
  </si>
  <si>
    <t>Debt Instrument, Convertible, Threshold Trading Days</t>
  </si>
  <si>
    <t>Debt Instrument, Convertible, Threshold Consecutive Trading Days</t>
  </si>
  <si>
    <t>Debt Instrument, Convertible, Condition of Redemption, Stock Price Threshold, Trading Period, Number of Trading Days, Number of Trading Days Immediately Preceding the Date On Which Notice of Redemption is Provided</t>
  </si>
  <si>
    <t>Debt Instrument, Convertible, Condition of Redemption, Stock Price Threshold</t>
  </si>
  <si>
    <t>130.00%</t>
  </si>
  <si>
    <t>Debt Instrument, Redemption Price, Percentage</t>
  </si>
  <si>
    <t>100.00%</t>
  </si>
  <si>
    <t>5.875% Senior Notes Due November 2024 [Member] | Subsequent Event [Member]</t>
  </si>
  <si>
    <t>5.875%</t>
  </si>
  <si>
    <t>5.25% Senior Notes due June 2026 [Member] | Subsequent Event [Member]</t>
  </si>
  <si>
    <t>5.25%</t>
  </si>
  <si>
    <t>8.4% Senior Notes Due May 2017 [Member] | Subsequent Event [Member]</t>
  </si>
  <si>
    <t>8.40%</t>
  </si>
  <si>
    <t>Note 14 - Senior Notes Payable - Senior Notes Payable (Details) - Homebuilding [Member] - USD ($) $ in Thousands</t>
  </si>
  <si>
    <t>Senior notes</t>
  </si>
  <si>
    <t>8.4% Senior Notes Due May 2017 [Member]</t>
  </si>
  <si>
    <t>8.375% Senior Notes Due May 2018 [Member]</t>
  </si>
  <si>
    <t>6.625% Senior Notes due May 2020 [Member]</t>
  </si>
  <si>
    <t>8.375% Senior Notes Due January 2021 [Member]</t>
  </si>
  <si>
    <t>6.25% Senior Notes Due December 15, 2021 [Member]</t>
  </si>
  <si>
    <t>5.375% Senior Notes Due October 2022 [Member]</t>
  </si>
  <si>
    <t>5.875% Senior Notes Due November 2024 [Member]</t>
  </si>
  <si>
    <t>5.25% Senior Notes due June 2026 [Member]</t>
  </si>
  <si>
    <t>Note 14 - Senior Notes Payable - Senior Notes Payable (Details) (Parentheticals)</t>
  </si>
  <si>
    <t>Homebuilding [Member] | 8.4% Senior Notes Due May 2017 [Member]</t>
  </si>
  <si>
    <t>Homebuilding [Member] | 8.375% Senior Notes Due May 2018 [Member]</t>
  </si>
  <si>
    <t>8.375%</t>
  </si>
  <si>
    <t>Homebuilding [Member] | 1.625% Convertible Senior Notes due May 2018 [Member]</t>
  </si>
  <si>
    <t>Homebuilding [Member] | 0.25% Convertible Senior Notes Due June 2019 [Member]</t>
  </si>
  <si>
    <t>Homebuilding [Member] | 6.625% Senior Notes due May 2020 [Member]</t>
  </si>
  <si>
    <t>6.625%</t>
  </si>
  <si>
    <t>Homebuilding [Member] | 8.375% Senior Notes Due January 2021 [Member]</t>
  </si>
  <si>
    <t>Homebuilding [Member] | 6.25% Senior Notes Due December 15, 2021 [Member]</t>
  </si>
  <si>
    <t>6.25%</t>
  </si>
  <si>
    <t>Homebuilding [Member] | 5.375% Senior Notes Due October 2022 [Member]</t>
  </si>
  <si>
    <t>5.375%</t>
  </si>
  <si>
    <t>Homebuilding [Member] | 5.875% Senior Notes Due November 2024 [Member]</t>
  </si>
  <si>
    <t>Homebuilding [Member] | 5.25% Senior Notes due June 2026 [Member]</t>
  </si>
  <si>
    <t>Homebuilding [Member] | 1.25% Convertible Senior Notes Due August 2032 [Member]</t>
  </si>
  <si>
    <t>Note 15 - Mortgage Credit Facility (Details Textual) - Financial Services [Member] - USD ($) $ in Thousands</t>
  </si>
  <si>
    <t>Warehouse Agreement Borrowings</t>
  </si>
  <si>
    <t>Standard Pacific [Member]</t>
  </si>
  <si>
    <t>Cash Collateral for Borrowed Securities</t>
  </si>
  <si>
    <t>Repurchase Facility [Member] | First Lender [Member] | Maturing January 2017 [Member]</t>
  </si>
  <si>
    <t>Note 16 - Disclosures About Fair Value - Fair Value of Mortgage Loans (Details) - USD ($) $ in Thousands</t>
  </si>
  <si>
    <t>Fair Value, Inputs, Level 2 [Member]</t>
  </si>
  <si>
    <t>Fair Value, Inputs, Level 2 [Member] | US States and Political Subdivisions Debt Securities [Member]</t>
  </si>
  <si>
    <t>Fair Value, Inputs, Level 3 [Member] | Metropolitan District Bond Securities [Member]</t>
  </si>
  <si>
    <t>Note 16 - Disclosures About Fair Value - Carrying Values and Estimated Fair Value of Other Financial Instruments (Details) - USD ($) $ in Thousands</t>
  </si>
  <si>
    <t>Fair Value, Inputs, Level 2 [Member] | Financial Services [Member]</t>
  </si>
  <si>
    <t>Fair Value, Inputs, Level 2 [Member] | Homebuilding [Member]</t>
  </si>
  <si>
    <t>Senior and convertible senior notes payable, net</t>
  </si>
  <si>
    <t>Note 17 - Commitments and Contingencies (Details Textual) - USD ($)</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Surety Bonds</t>
  </si>
  <si>
    <t>Surety Bonds Cost to Complete</t>
  </si>
  <si>
    <t>Mortgage Loans in Process</t>
  </si>
  <si>
    <t>Mortgage Loans in Process, Interest Rate</t>
  </si>
  <si>
    <t>3.90%</t>
  </si>
  <si>
    <t>Loans Receivable Held-for-sale, Net, Not Part of Disposal Group, Mortgage</t>
  </si>
  <si>
    <t>Mortgage Loans Committed to Sell to Investors</t>
  </si>
  <si>
    <t>Mortgage Loan Repurchase Reserve</t>
  </si>
  <si>
    <t>Mortgage Loan Repurchase Payments</t>
  </si>
  <si>
    <t>Insurance and Litigation Accruals</t>
  </si>
  <si>
    <t>Outstanding Joint Venture Surety Bonds</t>
  </si>
  <si>
    <t>Mortgage Loans in Process [Member]</t>
  </si>
  <si>
    <t>Mortgage Loans Expected to be Originated on a Non-presold Basis</t>
  </si>
  <si>
    <t>Note 18 - Income Taxes (Details Textual) - USD ($) $ in Thousands</t>
  </si>
  <si>
    <t>Income Tax Expense (Benefit)</t>
  </si>
  <si>
    <t>Income (Loss) from Continuing Operations before Income Taxes, Noncontrolling Interest</t>
  </si>
  <si>
    <t>Deferred Tax Assets, Operating Loss Carryforwards</t>
  </si>
  <si>
    <t>Deferred Tax Assets, Operating Loss Carryforwards, State and Local</t>
  </si>
  <si>
    <t>Deferred Tax Assets, Other</t>
  </si>
  <si>
    <t>Unrecognized Tax Benefits</t>
  </si>
  <si>
    <t>Earliest Tax Year [Member]</t>
  </si>
  <si>
    <t>Open Tax Year</t>
  </si>
  <si>
    <t>Latest Tax Year [Member]</t>
  </si>
  <si>
    <t>State and Local Net Operating Loss Carryforwards Limited to Shorter Carryforward Periods [Member]</t>
  </si>
  <si>
    <t>Deferred Tax Assets, Gross</t>
  </si>
  <si>
    <t>Deferred Tax Assets, Valuation Allowance</t>
  </si>
  <si>
    <t>Subject to 382 Limitations [Member]</t>
  </si>
  <si>
    <t>Not Limited by Section 382 [Member]</t>
  </si>
  <si>
    <t>Note 19 - Supplemental Disclosures to Condensed Consolidated Statements of Cash Flows - Supplemental Disclosures of Cash Flow Information (Details) - USD ($) $ in Thousands</t>
  </si>
  <si>
    <t>Supplemental Disclosures of Cash Flow Information:</t>
  </si>
  <si>
    <t>Income taxes</t>
  </si>
  <si>
    <t>Note 20 - Supplemental Guarantor Information - Condensed Consolidating Statements of Operations (Details) - USD ($) $ in Thousands</t>
  </si>
  <si>
    <t>Cost of sales</t>
  </si>
  <si>
    <t>Equity income of subsidiaries</t>
  </si>
  <si>
    <t>Interest income (expense), net</t>
  </si>
  <si>
    <t>Consolidation, Eliminations [Member]</t>
  </si>
  <si>
    <t>Parent Company [Member] | Reportable Legal Entities [Member]</t>
  </si>
  <si>
    <t>Guarantor Subsidiaries [Member] | Reportable Legal Entities [Member]</t>
  </si>
  <si>
    <t>Non-Guarantor Subsidiaries [Member] | Reportable Legal Entities [Member]</t>
  </si>
  <si>
    <t>Note 20 - Supplemental Guarantor Information - Condensed Consolidating Balance Sheet (Details) - USD ($) $ in Thousands</t>
  </si>
  <si>
    <t>Noncontrolling interest</t>
  </si>
  <si>
    <t>Intercompany receivables</t>
  </si>
  <si>
    <t>Investments in subsidiaries</t>
  </si>
  <si>
    <t>Deferred income taxes, net</t>
  </si>
  <si>
    <t>Accrued liabilities and intercompany payables</t>
  </si>
  <si>
    <t>Homebuilding [Member] | Consolidation, Eliminations [Member]</t>
  </si>
  <si>
    <t>Homebuilding [Member] | Parent Company [Member] | Reportable Legal Entities [Member]</t>
  </si>
  <si>
    <t>Homebuilding [Member] | Guarantor Subsidiaries [Member] | Reportable Legal Entities [Member]</t>
  </si>
  <si>
    <t>Homebuilding [Member] | Non-Guarantor Subsidiaries [Member] | Reportable Legal Entities [Member]</t>
  </si>
  <si>
    <t>Financial Services [Member] | Consolidation, Eliminations [Member]</t>
  </si>
  <si>
    <t>Financial Services [Member] | Parent Company [Member] | Reportable Legal Entities [Member]</t>
  </si>
  <si>
    <t>Financial Services [Member] | Guarantor Subsidiaries [Member] | Reportable Legal Entities [Member]</t>
  </si>
  <si>
    <t>Financial Services [Member] | Non-Guarantor Subsidiaries [Member] | Reportable Legal Entities [Member]</t>
  </si>
  <si>
    <t>Note 20 - Supplemental Guarantor Information - Condensed Consolidating Statements of Cash Flows (Details) - USD ($) $ in Thousands</t>
  </si>
  <si>
    <t>Loan to parent and subsidiaries</t>
  </si>
  <si>
    <t>Loan from subsidiary</t>
  </si>
  <si>
    <t>(Contributions to) distributions from Corporate and subsidiaries</t>
  </si>
  <si>
    <t>Intercompany advances, net</t>
  </si>
  <si>
    <t>Label</t>
  </si>
  <si>
    <t>Element</t>
  </si>
  <si>
    <t>Value</t>
  </si>
  <si>
    <t>caa_CashAndEquivalentsAndRestrictedCashAtEndOfPeriod</t>
  </si>
  <si>
    <t>Financial services restricted cash at end of period</t>
  </si>
  <si>
    <t>caa_FinancialServicesRestrictedCashAtEndOfPeriod</t>
  </si>
  <si>
    <t>Homebuilding restricted cash at end of period</t>
  </si>
  <si>
    <t>caa_HomebuildingRestrictedCashAtEndOf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146231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337699</v>
      </c>
      <c r="C4" s="7" t="n">
        <v>1179165</v>
      </c>
    </row>
    <row r="5" spans="1:3">
      <c r="A5" s="4" t="s">
        <v>33</v>
      </c>
      <c r="B5" s="4" t="s">
        <v>34</v>
      </c>
      <c r="C5" s="5" t="n">
        <v>6518</v>
      </c>
    </row>
    <row r="6" spans="1:3">
      <c r="A6" s="4" t="s">
        <v>35</v>
      </c>
      <c r="B6" s="5" t="n">
        <v>1337699</v>
      </c>
      <c r="C6" s="5" t="n">
        <v>1185683</v>
      </c>
    </row>
    <row r="7" spans="1:3">
      <c r="A7" s="4" t="s">
        <v>36</v>
      </c>
      <c r="B7" s="5" t="n">
        <v>-1062855</v>
      </c>
      <c r="C7" s="5" t="n">
        <v>-932128</v>
      </c>
    </row>
    <row r="8" spans="1:3">
      <c r="A8" s="4" t="s">
        <v>37</v>
      </c>
      <c r="B8" s="4" t="s">
        <v>34</v>
      </c>
      <c r="C8" s="5" t="n">
        <v>-6367</v>
      </c>
    </row>
    <row r="9" spans="1:3">
      <c r="A9" s="4" t="s">
        <v>38</v>
      </c>
      <c r="B9" s="5" t="n">
        <v>-1062855</v>
      </c>
      <c r="C9" s="5" t="n">
        <v>-938495</v>
      </c>
    </row>
    <row r="10" spans="1:3">
      <c r="A10" s="4" t="s">
        <v>39</v>
      </c>
      <c r="B10" s="5" t="n">
        <v>274844</v>
      </c>
      <c r="C10" s="5" t="n">
        <v>247188</v>
      </c>
    </row>
    <row r="11" spans="1:3">
      <c r="A11" s="4" t="s">
        <v>40</v>
      </c>
      <c r="B11" s="5" t="n">
        <v>-156276</v>
      </c>
      <c r="C11" s="5" t="n">
        <v>-136701</v>
      </c>
    </row>
    <row r="12" spans="1:3">
      <c r="A12" s="4" t="s">
        <v>41</v>
      </c>
      <c r="B12" s="5" t="n">
        <v>3888</v>
      </c>
      <c r="C12" s="5" t="n">
        <v>1189</v>
      </c>
    </row>
    <row r="13" spans="1:3">
      <c r="A13" s="4" t="s">
        <v>42</v>
      </c>
      <c r="B13" s="5" t="n">
        <v>-169</v>
      </c>
      <c r="C13" s="5" t="n">
        <v>-3408</v>
      </c>
    </row>
    <row r="14" spans="1:3">
      <c r="A14" s="4" t="s">
        <v>43</v>
      </c>
      <c r="B14" s="5" t="n">
        <v>122287</v>
      </c>
      <c r="C14" s="5" t="n">
        <v>108268</v>
      </c>
    </row>
    <row r="15" spans="1:3">
      <c r="A15" s="3" t="s">
        <v>44</v>
      </c>
    </row>
    <row r="16" spans="1:3">
      <c r="A16" s="4" t="s">
        <v>45</v>
      </c>
      <c r="B16" s="5" t="n">
        <v>19956</v>
      </c>
      <c r="C16" s="5" t="n">
        <v>17552</v>
      </c>
    </row>
    <row r="17" spans="1:3">
      <c r="A17" s="4" t="s">
        <v>46</v>
      </c>
      <c r="B17" s="5" t="n">
        <v>-12375</v>
      </c>
      <c r="C17" s="5" t="n">
        <v>-10616</v>
      </c>
    </row>
    <row r="18" spans="1:3">
      <c r="A18" s="4" t="s">
        <v>47</v>
      </c>
      <c r="B18" s="5" t="n">
        <v>7581</v>
      </c>
      <c r="C18" s="5" t="n">
        <v>6936</v>
      </c>
    </row>
    <row r="19" spans="1:3">
      <c r="A19" s="4" t="s">
        <v>48</v>
      </c>
      <c r="B19" s="5" t="n">
        <v>129868</v>
      </c>
      <c r="C19" s="5" t="n">
        <v>115204</v>
      </c>
    </row>
    <row r="20" spans="1:3">
      <c r="A20" s="4" t="s">
        <v>49</v>
      </c>
      <c r="B20" s="5" t="n">
        <v>-47248</v>
      </c>
      <c r="C20" s="5" t="n">
        <v>-42543</v>
      </c>
    </row>
    <row r="21" spans="1:3">
      <c r="A21" s="4" t="s">
        <v>50</v>
      </c>
      <c r="B21" s="5" t="n">
        <v>82620</v>
      </c>
      <c r="C21" s="5" t="n">
        <v>72661</v>
      </c>
    </row>
    <row r="22" spans="1:3">
      <c r="A22" s="4" t="s">
        <v>51</v>
      </c>
      <c r="B22" s="5" t="n">
        <v>-301</v>
      </c>
      <c r="C22" s="5" t="n">
        <v>-113</v>
      </c>
    </row>
    <row r="23" spans="1:3">
      <c r="A23" s="4" t="s">
        <v>52</v>
      </c>
      <c r="B23" s="7" t="n">
        <v>82319</v>
      </c>
      <c r="C23" s="7" t="n">
        <v>72548</v>
      </c>
    </row>
    <row r="24" spans="1:3">
      <c r="A24" s="3" t="s">
        <v>53</v>
      </c>
    </row>
    <row r="25" spans="1:3">
      <c r="A25" s="4" t="s">
        <v>54</v>
      </c>
      <c r="B25" s="8" t="n">
        <v>0.72</v>
      </c>
      <c r="C25" s="8" t="n">
        <v>0.6</v>
      </c>
    </row>
    <row r="26" spans="1:3">
      <c r="A26" s="4" t="s">
        <v>55</v>
      </c>
      <c r="B26" s="8" t="n">
        <v>0.62</v>
      </c>
      <c r="C26" s="8" t="n">
        <v>0.52</v>
      </c>
    </row>
    <row r="27" spans="1:3">
      <c r="A27" s="3" t="s">
        <v>56</v>
      </c>
    </row>
    <row r="28" spans="1:3">
      <c r="A28" s="4" t="s">
        <v>57</v>
      </c>
      <c r="B28" s="5" t="n">
        <v>114487245</v>
      </c>
      <c r="C28" s="5" t="n">
        <v>120814939</v>
      </c>
    </row>
    <row r="29" spans="1:3">
      <c r="A29" s="4" t="s">
        <v>58</v>
      </c>
      <c r="B29" s="5" t="n">
        <v>132505435</v>
      </c>
      <c r="C29" s="5" t="n">
        <v>138430580</v>
      </c>
    </row>
    <row r="30" spans="1:3">
      <c r="A30" s="4" t="s">
        <v>59</v>
      </c>
      <c r="B30" s="8" t="n">
        <v>0.04</v>
      </c>
      <c r="C30" s="8"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0</v>
      </c>
    </row>
    <row r="3" spans="1:3">
      <c r="A3" s="4" t="s">
        <v>50</v>
      </c>
      <c r="B3" s="7" t="n">
        <v>82620</v>
      </c>
      <c r="C3" s="7" t="n">
        <v>72661</v>
      </c>
    </row>
    <row r="4" spans="1:3">
      <c r="A4" s="3" t="s">
        <v>61</v>
      </c>
    </row>
    <row r="5" spans="1:3">
      <c r="A5" s="4" t="s">
        <v>62</v>
      </c>
      <c r="B5" s="4" t="s">
        <v>34</v>
      </c>
      <c r="C5" s="5" t="n">
        <v>39</v>
      </c>
    </row>
    <row r="6" spans="1:3">
      <c r="A6" s="4" t="s">
        <v>63</v>
      </c>
      <c r="B6" s="7" t="n">
        <v>82620</v>
      </c>
      <c r="C6" s="7" t="n">
        <v>72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244</v>
      </c>
      <c r="B1" s="2" t="s">
        <v>1</v>
      </c>
    </row>
    <row r="2" spans="1:3">
      <c r="B2" s="2" t="s">
        <v>245</v>
      </c>
      <c r="C2" s="2" t="s">
        <v>246</v>
      </c>
    </row>
    <row r="3" spans="1:3">
      <c r="A3" s="4" t="s">
        <v>247</v>
      </c>
      <c r="B3" s="5" t="n">
        <v>2</v>
      </c>
    </row>
    <row r="4" spans="1:3">
      <c r="A4" s="4" t="s">
        <v>248</v>
      </c>
      <c r="B4" s="5" t="n">
        <v>4</v>
      </c>
    </row>
    <row r="5" spans="1:3">
      <c r="A5" s="4" t="s">
        <v>249</v>
      </c>
    </row>
    <row r="6" spans="1:3">
      <c r="A6" s="4" t="s">
        <v>250</v>
      </c>
      <c r="B6" s="7" t="n">
        <v>1</v>
      </c>
      <c r="C6" s="9" t="n">
        <v>1.2</v>
      </c>
    </row>
    <row r="7" spans="1:3">
      <c r="A7" s="4" t="s">
        <v>251</v>
      </c>
    </row>
    <row r="8" spans="1:3">
      <c r="A8" s="4" t="s">
        <v>250</v>
      </c>
      <c r="B8" s="5" t="n">
        <v>4</v>
      </c>
      <c r="C8" s="10" t="n">
        <v>2.9</v>
      </c>
    </row>
    <row r="9" spans="1:3">
      <c r="A9" s="4" t="s">
        <v>252</v>
      </c>
    </row>
    <row r="10" spans="1:3">
      <c r="A10" s="4" t="s">
        <v>250</v>
      </c>
      <c r="B10" s="10" t="n">
        <v>2.4</v>
      </c>
      <c r="C10" s="10" t="n">
        <v>2.6</v>
      </c>
    </row>
    <row r="11" spans="1:3">
      <c r="A11" s="4" t="s">
        <v>253</v>
      </c>
    </row>
    <row r="12" spans="1:3">
      <c r="A12" s="4" t="s">
        <v>250</v>
      </c>
      <c r="B12" s="9" t="n">
        <v>5.3</v>
      </c>
      <c r="C12" s="9" t="n">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4</v>
      </c>
      <c r="C1" s="2" t="s">
        <v>1</v>
      </c>
    </row>
    <row r="2" spans="1:4">
      <c r="C2" s="2" t="s">
        <v>2</v>
      </c>
      <c r="D2" s="2" t="s">
        <v>30</v>
      </c>
    </row>
    <row r="3" spans="1:4">
      <c r="A3" s="4" t="s">
        <v>255</v>
      </c>
      <c r="C3" s="7" t="n">
        <v>1337699</v>
      </c>
      <c r="D3" s="7" t="n">
        <v>1185683</v>
      </c>
    </row>
    <row r="4" spans="1:4">
      <c r="A4" s="4" t="s">
        <v>43</v>
      </c>
      <c r="C4" s="5" t="n">
        <v>122287</v>
      </c>
      <c r="D4" s="5" t="n">
        <v>108268</v>
      </c>
    </row>
    <row r="5" spans="1:4">
      <c r="A5" s="4" t="s">
        <v>256</v>
      </c>
      <c r="C5" s="5" t="n">
        <v>3888</v>
      </c>
      <c r="D5" s="5" t="n">
        <v>1189</v>
      </c>
    </row>
    <row r="6" spans="1:4">
      <c r="A6" s="4" t="s">
        <v>83</v>
      </c>
    </row>
    <row r="7" spans="1:4">
      <c r="A7" s="4" t="s">
        <v>255</v>
      </c>
      <c r="C7" s="5" t="n">
        <v>1337699</v>
      </c>
      <c r="D7" s="5" t="n">
        <v>1185683</v>
      </c>
    </row>
    <row r="8" spans="1:4">
      <c r="A8" s="4" t="s">
        <v>43</v>
      </c>
      <c r="B8" s="4" t="s">
        <v>257</v>
      </c>
      <c r="C8" s="5" t="n">
        <v>122287</v>
      </c>
      <c r="D8" s="5" t="n">
        <v>108268</v>
      </c>
    </row>
    <row r="9" spans="1:4">
      <c r="A9" s="4" t="s">
        <v>256</v>
      </c>
      <c r="C9" s="5" t="n">
        <v>3888</v>
      </c>
      <c r="D9" s="5" t="n">
        <v>1189</v>
      </c>
    </row>
    <row r="10" spans="1:4">
      <c r="A10" s="4" t="s">
        <v>249</v>
      </c>
    </row>
    <row r="11" spans="1:4">
      <c r="A11" s="4" t="s">
        <v>255</v>
      </c>
      <c r="C11" s="5" t="n">
        <v>234776</v>
      </c>
      <c r="D11" s="5" t="n">
        <v>186555</v>
      </c>
    </row>
    <row r="12" spans="1:4">
      <c r="A12" s="4" t="s">
        <v>43</v>
      </c>
      <c r="B12" s="4" t="s">
        <v>257</v>
      </c>
      <c r="C12" s="5" t="n">
        <v>18865</v>
      </c>
      <c r="D12" s="5" t="n">
        <v>9570</v>
      </c>
    </row>
    <row r="13" spans="1:4">
      <c r="A13" s="4" t="s">
        <v>256</v>
      </c>
      <c r="C13" s="5" t="n">
        <v>292</v>
      </c>
      <c r="D13" s="5" t="n">
        <v>306</v>
      </c>
    </row>
    <row r="14" spans="1:4">
      <c r="A14" s="4" t="s">
        <v>251</v>
      </c>
    </row>
    <row r="15" spans="1:4">
      <c r="A15" s="4" t="s">
        <v>255</v>
      </c>
      <c r="C15" s="5" t="n">
        <v>351103</v>
      </c>
      <c r="D15" s="5" t="n">
        <v>277482</v>
      </c>
    </row>
    <row r="16" spans="1:4">
      <c r="A16" s="4" t="s">
        <v>43</v>
      </c>
      <c r="B16" s="4" t="s">
        <v>257</v>
      </c>
      <c r="C16" s="5" t="n">
        <v>23716</v>
      </c>
      <c r="D16" s="5" t="n">
        <v>21050</v>
      </c>
    </row>
    <row r="17" spans="1:4">
      <c r="A17" s="4" t="s">
        <v>256</v>
      </c>
      <c r="C17" s="4" t="s">
        <v>34</v>
      </c>
      <c r="D17" s="5" t="n">
        <v>457</v>
      </c>
    </row>
    <row r="18" spans="1:4">
      <c r="A18" s="4" t="s">
        <v>252</v>
      </c>
    </row>
    <row r="19" spans="1:4">
      <c r="A19" s="4" t="s">
        <v>255</v>
      </c>
      <c r="C19" s="5" t="n">
        <v>336215</v>
      </c>
      <c r="D19" s="5" t="n">
        <v>343034</v>
      </c>
    </row>
    <row r="20" spans="1:4">
      <c r="A20" s="4" t="s">
        <v>43</v>
      </c>
      <c r="B20" s="4" t="s">
        <v>257</v>
      </c>
      <c r="C20" s="5" t="n">
        <v>30177</v>
      </c>
      <c r="D20" s="5" t="n">
        <v>26926</v>
      </c>
    </row>
    <row r="21" spans="1:4">
      <c r="A21" s="4" t="s">
        <v>256</v>
      </c>
      <c r="C21" s="5" t="n">
        <v>108</v>
      </c>
      <c r="D21" s="5" t="n">
        <v>567</v>
      </c>
    </row>
    <row r="22" spans="1:4">
      <c r="A22" s="4" t="s">
        <v>253</v>
      </c>
    </row>
    <row r="23" spans="1:4">
      <c r="A23" s="4" t="s">
        <v>255</v>
      </c>
      <c r="C23" s="5" t="n">
        <v>415605</v>
      </c>
      <c r="D23" s="5" t="n">
        <v>378612</v>
      </c>
    </row>
    <row r="24" spans="1:4">
      <c r="A24" s="4" t="s">
        <v>43</v>
      </c>
      <c r="B24" s="4" t="s">
        <v>257</v>
      </c>
      <c r="C24" s="5" t="n">
        <v>49529</v>
      </c>
      <c r="D24" s="5" t="n">
        <v>50722</v>
      </c>
    </row>
    <row r="25" spans="1:4">
      <c r="A25" s="4" t="s">
        <v>256</v>
      </c>
      <c r="C25" s="7" t="n">
        <v>3488</v>
      </c>
      <c r="D25" s="7" t="n">
        <v>-141</v>
      </c>
    </row>
    <row r="26" spans="1:4"/>
    <row r="27" spans="1:4">
      <c r="A27" s="4" t="s">
        <v>257</v>
      </c>
      <c r="B27" s="4" t="s">
        <v>258</v>
      </c>
    </row>
  </sheetData>
  <mergeCells count="4">
    <mergeCell ref="A1:B2"/>
    <mergeCell ref="C1:D1"/>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65</v>
      </c>
    </row>
    <row r="2" spans="1:3">
      <c r="A2" s="4" t="s">
        <v>260</v>
      </c>
      <c r="B2" s="7" t="n">
        <v>8693770</v>
      </c>
      <c r="C2" s="7" t="n">
        <v>8709044</v>
      </c>
    </row>
    <row r="3" spans="1:3">
      <c r="A3" s="4" t="s">
        <v>83</v>
      </c>
    </row>
    <row r="4" spans="1:3">
      <c r="A4" s="4" t="s">
        <v>260</v>
      </c>
      <c r="B4" s="5" t="n">
        <v>8430623</v>
      </c>
      <c r="C4" s="5" t="n">
        <v>8356645</v>
      </c>
    </row>
    <row r="5" spans="1:3">
      <c r="A5" s="4" t="s">
        <v>261</v>
      </c>
      <c r="B5" s="5" t="n">
        <v>120364</v>
      </c>
      <c r="C5" s="5" t="n">
        <v>127127</v>
      </c>
    </row>
    <row r="6" spans="1:3">
      <c r="A6" s="4" t="s">
        <v>262</v>
      </c>
    </row>
    <row r="7" spans="1:3">
      <c r="A7" s="4" t="s">
        <v>260</v>
      </c>
      <c r="B7" s="5" t="n">
        <v>587527</v>
      </c>
      <c r="C7" s="5" t="n">
        <v>578780</v>
      </c>
    </row>
    <row r="8" spans="1:3">
      <c r="A8" s="4" t="s">
        <v>249</v>
      </c>
    </row>
    <row r="9" spans="1:3">
      <c r="A9" s="4" t="s">
        <v>260</v>
      </c>
      <c r="B9" s="5" t="n">
        <v>1227859</v>
      </c>
      <c r="C9" s="5" t="n">
        <v>1181544</v>
      </c>
    </row>
    <row r="10" spans="1:3">
      <c r="A10" s="4" t="s">
        <v>261</v>
      </c>
      <c r="B10" s="5" t="n">
        <v>5547</v>
      </c>
      <c r="C10" s="5" t="n">
        <v>5691</v>
      </c>
    </row>
    <row r="11" spans="1:3">
      <c r="A11" s="4" t="s">
        <v>251</v>
      </c>
    </row>
    <row r="12" spans="1:3">
      <c r="A12" s="4" t="s">
        <v>260</v>
      </c>
      <c r="B12" s="5" t="n">
        <v>2300549</v>
      </c>
      <c r="C12" s="5" t="n">
        <v>2253289</v>
      </c>
    </row>
    <row r="13" spans="1:3">
      <c r="A13" s="4" t="s">
        <v>261</v>
      </c>
      <c r="B13" s="5" t="n">
        <v>334</v>
      </c>
      <c r="C13" s="5" t="n">
        <v>334</v>
      </c>
    </row>
    <row r="14" spans="1:3">
      <c r="A14" s="4" t="s">
        <v>252</v>
      </c>
    </row>
    <row r="15" spans="1:3">
      <c r="A15" s="4" t="s">
        <v>260</v>
      </c>
      <c r="B15" s="5" t="n">
        <v>1866350</v>
      </c>
      <c r="C15" s="5" t="n">
        <v>1842869</v>
      </c>
    </row>
    <row r="16" spans="1:3">
      <c r="A16" s="4" t="s">
        <v>261</v>
      </c>
      <c r="B16" s="5" t="n">
        <v>5931</v>
      </c>
      <c r="C16" s="5" t="n">
        <v>6085</v>
      </c>
    </row>
    <row r="17" spans="1:3">
      <c r="A17" s="4" t="s">
        <v>253</v>
      </c>
    </row>
    <row r="18" spans="1:3">
      <c r="A18" s="4" t="s">
        <v>260</v>
      </c>
      <c r="B18" s="5" t="n">
        <v>2448338</v>
      </c>
      <c r="C18" s="5" t="n">
        <v>2500163</v>
      </c>
    </row>
    <row r="19" spans="1:3">
      <c r="A19" s="4" t="s">
        <v>261</v>
      </c>
      <c r="B19" s="7" t="n">
        <v>108552</v>
      </c>
      <c r="C19" s="7" t="n">
        <v>115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4" t="s">
        <v>66</v>
      </c>
      <c r="B2" s="7" t="n">
        <v>181993</v>
      </c>
      <c r="C2" s="7" t="n">
        <v>208127</v>
      </c>
    </row>
    <row r="3" spans="1:3">
      <c r="A3" s="3" t="s">
        <v>67</v>
      </c>
    </row>
    <row r="4" spans="1:3">
      <c r="A4" s="4" t="s">
        <v>68</v>
      </c>
      <c r="B4" s="5" t="n">
        <v>6556275</v>
      </c>
      <c r="C4" s="5" t="n">
        <v>6438792</v>
      </c>
    </row>
    <row r="5" spans="1:3">
      <c r="A5" s="4" t="s">
        <v>69</v>
      </c>
      <c r="B5" s="5" t="n">
        <v>8693770</v>
      </c>
      <c r="C5" s="5" t="n">
        <v>8709044</v>
      </c>
    </row>
    <row r="6" spans="1:3">
      <c r="A6" s="4" t="s">
        <v>66</v>
      </c>
      <c r="B6" s="5" t="n">
        <v>181993</v>
      </c>
      <c r="C6" s="5" t="n">
        <v>208127</v>
      </c>
    </row>
    <row r="7" spans="1:3">
      <c r="A7" s="3" t="s">
        <v>70</v>
      </c>
    </row>
    <row r="8" spans="1:3">
      <c r="A8" s="4" t="s">
        <v>71</v>
      </c>
      <c r="B8" s="4" t="s">
        <v>34</v>
      </c>
      <c r="C8" s="4" t="s">
        <v>34</v>
      </c>
    </row>
    <row r="9" spans="1:3">
      <c r="A9" s="4" t="s">
        <v>72</v>
      </c>
      <c r="B9" s="5" t="n">
        <v>4398654</v>
      </c>
      <c r="C9" s="5" t="n">
        <v>4501458</v>
      </c>
    </row>
    <row r="10" spans="1:3">
      <c r="A10" s="3" t="s">
        <v>73</v>
      </c>
    </row>
    <row r="11" spans="1:3">
      <c r="A11" s="4" t="s">
        <v>74</v>
      </c>
      <c r="B11" s="4" t="s">
        <v>34</v>
      </c>
      <c r="C11" s="4" t="s">
        <v>34</v>
      </c>
    </row>
    <row r="12" spans="1:3">
      <c r="A12" s="4" t="s">
        <v>75</v>
      </c>
      <c r="B12" s="5" t="n">
        <v>1146</v>
      </c>
      <c r="C12" s="5" t="n">
        <v>1144</v>
      </c>
    </row>
    <row r="13" spans="1:3">
      <c r="A13" s="4" t="s">
        <v>76</v>
      </c>
      <c r="B13" s="5" t="n">
        <v>3206584</v>
      </c>
      <c r="C13" s="5" t="n">
        <v>3204835</v>
      </c>
    </row>
    <row r="14" spans="1:3">
      <c r="A14" s="4" t="s">
        <v>77</v>
      </c>
      <c r="B14" s="5" t="n">
        <v>1079815</v>
      </c>
      <c r="C14" s="5" t="n">
        <v>1001779</v>
      </c>
    </row>
    <row r="15" spans="1:3">
      <c r="A15" s="4" t="s">
        <v>78</v>
      </c>
      <c r="B15" s="5" t="n">
        <v>-172</v>
      </c>
      <c r="C15" s="5" t="n">
        <v>-172</v>
      </c>
    </row>
    <row r="16" spans="1:3">
      <c r="A16" s="4" t="s">
        <v>79</v>
      </c>
      <c r="B16" s="5" t="n">
        <v>4287373</v>
      </c>
      <c r="C16" s="5" t="n">
        <v>4207586</v>
      </c>
    </row>
    <row r="17" spans="1:3">
      <c r="A17" s="4" t="s">
        <v>80</v>
      </c>
      <c r="B17" s="5" t="n">
        <v>7743</v>
      </c>
      <c r="C17" s="4" t="s">
        <v>34</v>
      </c>
    </row>
    <row r="18" spans="1:3">
      <c r="A18" s="4" t="s">
        <v>81</v>
      </c>
      <c r="B18" s="5" t="n">
        <v>4295116</v>
      </c>
      <c r="C18" s="5" t="n">
        <v>4207586</v>
      </c>
    </row>
    <row r="19" spans="1:3">
      <c r="A19" s="4" t="s">
        <v>82</v>
      </c>
      <c r="B19" s="5" t="n">
        <v>8693770</v>
      </c>
      <c r="C19" s="5" t="n">
        <v>8709044</v>
      </c>
    </row>
    <row r="20" spans="1:3">
      <c r="A20" s="4" t="s">
        <v>83</v>
      </c>
    </row>
    <row r="21" spans="1:3">
      <c r="A21" s="4" t="s">
        <v>66</v>
      </c>
      <c r="B21" s="5" t="n">
        <v>143881</v>
      </c>
      <c r="C21" s="5" t="n">
        <v>191086</v>
      </c>
    </row>
    <row r="22" spans="1:3">
      <c r="A22" s="4" t="s">
        <v>84</v>
      </c>
      <c r="B22" s="5" t="n">
        <v>30306</v>
      </c>
      <c r="C22" s="5" t="n">
        <v>28321</v>
      </c>
    </row>
    <row r="23" spans="1:3">
      <c r="A23" s="3" t="s">
        <v>67</v>
      </c>
    </row>
    <row r="24" spans="1:3">
      <c r="A24" s="4" t="s">
        <v>68</v>
      </c>
      <c r="B24" s="5" t="n">
        <v>6556275</v>
      </c>
      <c r="C24" s="5" t="n">
        <v>6438792</v>
      </c>
    </row>
    <row r="25" spans="1:3">
      <c r="A25" s="4" t="s">
        <v>85</v>
      </c>
      <c r="B25" s="5" t="n">
        <v>62772</v>
      </c>
      <c r="C25" s="5" t="n">
        <v>66267</v>
      </c>
    </row>
    <row r="26" spans="1:3">
      <c r="A26" s="4" t="s">
        <v>86</v>
      </c>
      <c r="B26" s="5" t="n">
        <v>120364</v>
      </c>
      <c r="C26" s="5" t="n">
        <v>127127</v>
      </c>
    </row>
    <row r="27" spans="1:3">
      <c r="A27" s="4" t="s">
        <v>87</v>
      </c>
      <c r="B27" s="5" t="n">
        <v>325749</v>
      </c>
      <c r="C27" s="5" t="n">
        <v>330378</v>
      </c>
    </row>
    <row r="28" spans="1:3">
      <c r="A28" s="4" t="s">
        <v>88</v>
      </c>
      <c r="B28" s="5" t="n">
        <v>970185</v>
      </c>
      <c r="C28" s="5" t="n">
        <v>970185</v>
      </c>
    </row>
    <row r="29" spans="1:3">
      <c r="A29" s="4" t="s">
        <v>89</v>
      </c>
      <c r="B29" s="5" t="n">
        <v>221091</v>
      </c>
      <c r="C29" s="5" t="n">
        <v>204489</v>
      </c>
    </row>
    <row r="30" spans="1:3">
      <c r="A30" s="4" t="s">
        <v>69</v>
      </c>
      <c r="B30" s="5" t="n">
        <v>8430623</v>
      </c>
      <c r="C30" s="5" t="n">
        <v>8356645</v>
      </c>
    </row>
    <row r="31" spans="1:3">
      <c r="A31" s="4" t="s">
        <v>66</v>
      </c>
      <c r="B31" s="5" t="n">
        <v>143881</v>
      </c>
      <c r="C31" s="5" t="n">
        <v>191086</v>
      </c>
    </row>
    <row r="32" spans="1:3">
      <c r="A32" s="4" t="s">
        <v>84</v>
      </c>
      <c r="B32" s="5" t="n">
        <v>30306</v>
      </c>
      <c r="C32" s="5" t="n">
        <v>28321</v>
      </c>
    </row>
    <row r="33" spans="1:3">
      <c r="A33" s="3" t="s">
        <v>70</v>
      </c>
    </row>
    <row r="34" spans="1:3">
      <c r="A34" s="4" t="s">
        <v>90</v>
      </c>
      <c r="B34" s="5" t="n">
        <v>170545</v>
      </c>
      <c r="C34" s="5" t="n">
        <v>211780</v>
      </c>
    </row>
    <row r="35" spans="1:3">
      <c r="A35" s="4" t="s">
        <v>91</v>
      </c>
      <c r="B35" s="5" t="n">
        <v>638165</v>
      </c>
      <c r="C35" s="5" t="n">
        <v>599905</v>
      </c>
    </row>
    <row r="36" spans="1:3">
      <c r="A36" s="4" t="s">
        <v>71</v>
      </c>
      <c r="B36" s="4" t="s">
        <v>34</v>
      </c>
    </row>
    <row r="37" spans="1:3">
      <c r="A37" s="4" t="s">
        <v>92</v>
      </c>
      <c r="B37" s="5" t="n">
        <v>27397</v>
      </c>
      <c r="C37" s="5" t="n">
        <v>27579</v>
      </c>
    </row>
    <row r="38" spans="1:3">
      <c r="A38" s="4" t="s">
        <v>93</v>
      </c>
      <c r="B38" s="5" t="n">
        <v>3390504</v>
      </c>
      <c r="C38" s="5" t="n">
        <v>3392208</v>
      </c>
    </row>
    <row r="39" spans="1:3">
      <c r="A39" s="4" t="s">
        <v>72</v>
      </c>
      <c r="B39" s="5" t="n">
        <v>4226611</v>
      </c>
      <c r="C39" s="5" t="n">
        <v>4231472</v>
      </c>
    </row>
    <row r="40" spans="1:3">
      <c r="A40" s="4" t="s">
        <v>94</v>
      </c>
    </row>
    <row r="41" spans="1:3">
      <c r="A41" s="4" t="s">
        <v>66</v>
      </c>
      <c r="B41" s="5" t="n">
        <v>38112</v>
      </c>
      <c r="C41" s="5" t="n">
        <v>17041</v>
      </c>
    </row>
    <row r="42" spans="1:3">
      <c r="A42" s="4" t="s">
        <v>84</v>
      </c>
      <c r="B42" s="5" t="n">
        <v>21242</v>
      </c>
      <c r="C42" s="5" t="n">
        <v>21710</v>
      </c>
    </row>
    <row r="43" spans="1:3">
      <c r="A43" s="3" t="s">
        <v>67</v>
      </c>
    </row>
    <row r="44" spans="1:3">
      <c r="A44" s="4" t="s">
        <v>89</v>
      </c>
      <c r="B44" s="5" t="n">
        <v>20198</v>
      </c>
      <c r="C44" s="5" t="n">
        <v>26666</v>
      </c>
    </row>
    <row r="45" spans="1:3">
      <c r="A45" s="4" t="s">
        <v>69</v>
      </c>
      <c r="B45" s="5" t="n">
        <v>263147</v>
      </c>
      <c r="C45" s="5" t="n">
        <v>352399</v>
      </c>
    </row>
    <row r="46" spans="1:3">
      <c r="A46" s="4" t="s">
        <v>66</v>
      </c>
      <c r="B46" s="5" t="n">
        <v>38112</v>
      </c>
      <c r="C46" s="5" t="n">
        <v>17041</v>
      </c>
    </row>
    <row r="47" spans="1:3">
      <c r="A47" s="4" t="s">
        <v>84</v>
      </c>
      <c r="B47" s="5" t="n">
        <v>21242</v>
      </c>
      <c r="C47" s="5" t="n">
        <v>21710</v>
      </c>
    </row>
    <row r="48" spans="1:3">
      <c r="A48" s="4" t="s">
        <v>95</v>
      </c>
      <c r="B48" s="5" t="n">
        <v>157851</v>
      </c>
      <c r="C48" s="5" t="n">
        <v>262058</v>
      </c>
    </row>
    <row r="49" spans="1:3">
      <c r="A49" s="4" t="s">
        <v>96</v>
      </c>
      <c r="B49" s="5" t="n">
        <v>25744</v>
      </c>
      <c r="C49" s="5" t="n">
        <v>24924</v>
      </c>
    </row>
    <row r="50" spans="1:3">
      <c r="A50" s="3" t="s">
        <v>70</v>
      </c>
    </row>
    <row r="51" spans="1:3">
      <c r="A51" s="4" t="s">
        <v>72</v>
      </c>
      <c r="B51" s="5" t="n">
        <v>172043</v>
      </c>
      <c r="C51" s="5" t="n">
        <v>269986</v>
      </c>
    </row>
    <row r="52" spans="1:3">
      <c r="A52" s="4" t="s">
        <v>97</v>
      </c>
      <c r="B52" s="5" t="n">
        <v>17576</v>
      </c>
      <c r="C52" s="5" t="n">
        <v>22559</v>
      </c>
    </row>
    <row r="53" spans="1:3">
      <c r="A53" s="4" t="s">
        <v>98</v>
      </c>
      <c r="B53" s="7" t="n">
        <v>154467</v>
      </c>
      <c r="C53" s="7" t="n">
        <v>2474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30</v>
      </c>
    </row>
    <row r="3" spans="1:3">
      <c r="A3" s="4" t="s">
        <v>50</v>
      </c>
      <c r="B3" s="7" t="n">
        <v>82620</v>
      </c>
      <c r="C3" s="7" t="n">
        <v>72661</v>
      </c>
    </row>
    <row r="4" spans="1:3">
      <c r="A4" s="4" t="s">
        <v>51</v>
      </c>
      <c r="B4" s="5" t="n">
        <v>-301</v>
      </c>
      <c r="C4" s="5" t="n">
        <v>-113</v>
      </c>
    </row>
    <row r="5" spans="1:3">
      <c r="A5" s="4" t="s">
        <v>264</v>
      </c>
      <c r="B5" s="5" t="n">
        <v>82319</v>
      </c>
      <c r="C5" s="5" t="n">
        <v>72548</v>
      </c>
    </row>
    <row r="6" spans="1:3">
      <c r="A6" s="3" t="s">
        <v>265</v>
      </c>
    </row>
    <row r="7" spans="1:3">
      <c r="A7" s="4" t="s">
        <v>266</v>
      </c>
      <c r="B7" s="7" t="n">
        <v>82562</v>
      </c>
      <c r="C7" s="7" t="n">
        <v>72322</v>
      </c>
    </row>
    <row r="8" spans="1:3">
      <c r="A8" s="4" t="s">
        <v>57</v>
      </c>
      <c r="B8" s="5" t="n">
        <v>114487245</v>
      </c>
      <c r="C8" s="5" t="n">
        <v>120814939</v>
      </c>
    </row>
    <row r="9" spans="1:3">
      <c r="A9" s="4" t="s">
        <v>267</v>
      </c>
      <c r="B9" s="5" t="n">
        <v>903173</v>
      </c>
      <c r="C9" s="5" t="n">
        <v>561065</v>
      </c>
    </row>
    <row r="10" spans="1:3">
      <c r="A10" s="4" t="s">
        <v>268</v>
      </c>
      <c r="B10" s="5" t="n">
        <v>132505435</v>
      </c>
      <c r="C10" s="5" t="n">
        <v>138430580</v>
      </c>
    </row>
    <row r="11" spans="1:3">
      <c r="A11" s="3" t="s">
        <v>53</v>
      </c>
    </row>
    <row r="12" spans="1:3">
      <c r="A12" s="4" t="s">
        <v>54</v>
      </c>
      <c r="B12" s="8" t="n">
        <v>0.72</v>
      </c>
      <c r="C12" s="8" t="n">
        <v>0.6</v>
      </c>
    </row>
    <row r="13" spans="1:3">
      <c r="A13" s="4" t="s">
        <v>55</v>
      </c>
      <c r="B13" s="8" t="n">
        <v>0.62</v>
      </c>
      <c r="C13" s="8" t="n">
        <v>0.52</v>
      </c>
    </row>
    <row r="14" spans="1:3">
      <c r="A14" s="4" t="s">
        <v>269</v>
      </c>
    </row>
    <row r="15" spans="1:3">
      <c r="A15" s="3" t="s">
        <v>265</v>
      </c>
    </row>
    <row r="16" spans="1:3">
      <c r="A16" s="4" t="s">
        <v>270</v>
      </c>
      <c r="B16" s="7" t="n">
        <v>94</v>
      </c>
      <c r="C16" s="7" t="n">
        <v>-370</v>
      </c>
    </row>
    <row r="17" spans="1:3">
      <c r="A17" s="4" t="s">
        <v>271</v>
      </c>
      <c r="B17" s="5" t="n">
        <v>7169940</v>
      </c>
      <c r="C17" s="5" t="n">
        <v>7157934</v>
      </c>
    </row>
    <row r="18" spans="1:3">
      <c r="A18" s="4" t="s">
        <v>272</v>
      </c>
    </row>
    <row r="19" spans="1:3">
      <c r="A19" s="3" t="s">
        <v>265</v>
      </c>
    </row>
    <row r="20" spans="1:3">
      <c r="A20" s="4" t="s">
        <v>270</v>
      </c>
      <c r="B20" s="7" t="n">
        <v>85</v>
      </c>
      <c r="C20" s="7" t="n">
        <v>82</v>
      </c>
    </row>
    <row r="21" spans="1:3">
      <c r="A21" s="4" t="s">
        <v>271</v>
      </c>
      <c r="B21" s="5" t="n">
        <v>3640140</v>
      </c>
      <c r="C21" s="5" t="n">
        <v>3634072</v>
      </c>
    </row>
    <row r="22" spans="1:3">
      <c r="A22" s="4" t="s">
        <v>273</v>
      </c>
    </row>
    <row r="23" spans="1:3">
      <c r="A23" s="3" t="s">
        <v>265</v>
      </c>
    </row>
    <row r="24" spans="1:3">
      <c r="A24" s="4" t="s">
        <v>270</v>
      </c>
      <c r="B24" s="7" t="n">
        <v>64</v>
      </c>
      <c r="C24" s="7" t="n">
        <v>62</v>
      </c>
    </row>
    <row r="25" spans="1:3">
      <c r="A25" s="4" t="s">
        <v>271</v>
      </c>
      <c r="B25" s="5" t="n">
        <v>6304937</v>
      </c>
      <c r="C25" s="5" t="n">
        <v>62625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269</v>
      </c>
    </row>
    <row r="3" spans="1:3">
      <c r="A3" s="4" t="s">
        <v>275</v>
      </c>
      <c r="B3" s="4" t="s">
        <v>276</v>
      </c>
      <c r="C3" s="4" t="s">
        <v>276</v>
      </c>
    </row>
    <row r="4" spans="1:3">
      <c r="A4" s="4" t="s">
        <v>277</v>
      </c>
      <c r="B4" s="4" t="s">
        <v>276</v>
      </c>
      <c r="C4" s="4" t="s">
        <v>276</v>
      </c>
    </row>
    <row r="5" spans="1:3">
      <c r="A5" s="4" t="s">
        <v>272</v>
      </c>
    </row>
    <row r="6" spans="1:3">
      <c r="A6" s="4" t="s">
        <v>275</v>
      </c>
      <c r="B6" s="4" t="s">
        <v>278</v>
      </c>
      <c r="C6" s="4" t="s">
        <v>278</v>
      </c>
    </row>
    <row r="7" spans="1:3">
      <c r="A7" s="4" t="s">
        <v>277</v>
      </c>
      <c r="B7" s="4" t="s">
        <v>278</v>
      </c>
      <c r="C7" s="4" t="s">
        <v>278</v>
      </c>
    </row>
    <row r="8" spans="1:3">
      <c r="A8" s="4" t="s">
        <v>273</v>
      </c>
    </row>
    <row r="9" spans="1:3">
      <c r="A9" s="4" t="s">
        <v>275</v>
      </c>
      <c r="B9" s="4" t="s">
        <v>279</v>
      </c>
      <c r="C9" s="4" t="s">
        <v>279</v>
      </c>
    </row>
    <row r="10" spans="1:3">
      <c r="A10" s="4" t="s">
        <v>277</v>
      </c>
      <c r="B10" s="4" t="s">
        <v>279</v>
      </c>
      <c r="C10" s="4" t="s">
        <v>2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4" t="s">
        <v>281</v>
      </c>
      <c r="B3" s="9" t="n">
        <v>4.3</v>
      </c>
      <c r="C3" s="9" t="n">
        <v>3.8</v>
      </c>
    </row>
    <row r="4" spans="1:3">
      <c r="A4" s="4" t="s">
        <v>282</v>
      </c>
      <c r="B4" s="9" t="n">
        <v>23.4</v>
      </c>
    </row>
    <row r="5" spans="1:3">
      <c r="A5" s="4" t="s">
        <v>283</v>
      </c>
      <c r="B5" s="4" t="s">
        <v>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65</v>
      </c>
      <c r="D1" s="2" t="s">
        <v>30</v>
      </c>
      <c r="E1" s="2" t="s">
        <v>286</v>
      </c>
    </row>
    <row r="2" spans="1:5">
      <c r="A2" s="4" t="s">
        <v>141</v>
      </c>
      <c r="B2" s="7" t="n">
        <v>181993</v>
      </c>
      <c r="C2" s="7" t="n">
        <v>208127</v>
      </c>
      <c r="D2" s="7" t="n">
        <v>193219</v>
      </c>
      <c r="E2" s="7" t="n">
        <v>186594</v>
      </c>
    </row>
    <row r="3" spans="1:5">
      <c r="A3" s="4" t="s">
        <v>83</v>
      </c>
    </row>
    <row r="4" spans="1:5">
      <c r="A4" s="4" t="s">
        <v>141</v>
      </c>
      <c r="B4" s="5" t="n">
        <v>143881</v>
      </c>
      <c r="C4" s="5" t="n">
        <v>191086</v>
      </c>
    </row>
    <row r="5" spans="1:5">
      <c r="A5" s="4" t="s">
        <v>287</v>
      </c>
      <c r="B5" s="5" t="n">
        <v>30306</v>
      </c>
      <c r="C5" s="5" t="n">
        <v>28321</v>
      </c>
    </row>
    <row r="6" spans="1:5">
      <c r="A6" s="4" t="s">
        <v>94</v>
      </c>
    </row>
    <row r="7" spans="1:5">
      <c r="A7" s="4" t="s">
        <v>141</v>
      </c>
      <c r="B7" s="5" t="n">
        <v>38112</v>
      </c>
      <c r="C7" s="5" t="n">
        <v>17041</v>
      </c>
    </row>
    <row r="8" spans="1:5">
      <c r="A8" s="4" t="s">
        <v>287</v>
      </c>
      <c r="B8" s="5" t="n">
        <v>21242</v>
      </c>
      <c r="C8" s="7" t="n">
        <v>21710</v>
      </c>
    </row>
    <row r="9" spans="1:5">
      <c r="A9" s="4" t="s">
        <v>288</v>
      </c>
    </row>
    <row r="10" spans="1:5">
      <c r="A10" s="4" t="s">
        <v>141</v>
      </c>
      <c r="B10" s="5" t="n">
        <v>83000</v>
      </c>
    </row>
    <row r="11" spans="1:5">
      <c r="A11" s="4" t="s">
        <v>289</v>
      </c>
    </row>
    <row r="12" spans="1:5">
      <c r="A12" s="4" t="s">
        <v>287</v>
      </c>
      <c r="B12" s="5" t="n">
        <v>30300</v>
      </c>
    </row>
    <row r="13" spans="1:5">
      <c r="A13" s="4" t="s">
        <v>290</v>
      </c>
    </row>
    <row r="14" spans="1:5">
      <c r="A14" s="4" t="s">
        <v>287</v>
      </c>
      <c r="B14" s="5" t="n">
        <v>17700</v>
      </c>
    </row>
    <row r="15" spans="1:5">
      <c r="A15" s="4" t="s">
        <v>291</v>
      </c>
    </row>
    <row r="16" spans="1:5">
      <c r="A16" s="4" t="s">
        <v>287</v>
      </c>
      <c r="B16" s="5" t="n">
        <v>3000</v>
      </c>
    </row>
    <row r="17" spans="1:5">
      <c r="A17" s="4" t="s">
        <v>292</v>
      </c>
    </row>
    <row r="18" spans="1:5">
      <c r="A18" s="4" t="s">
        <v>287</v>
      </c>
      <c r="B18" s="7"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3</v>
      </c>
      <c r="B1" s="2" t="s">
        <v>1</v>
      </c>
    </row>
    <row r="2" spans="1:2">
      <c r="B2" s="2" t="s">
        <v>245</v>
      </c>
    </row>
    <row r="3" spans="1:2">
      <c r="A3" s="4" t="s">
        <v>294</v>
      </c>
      <c r="B3" s="7" t="n">
        <v>1000</v>
      </c>
    </row>
    <row r="4" spans="1:2">
      <c r="A4" s="4" t="s">
        <v>295</v>
      </c>
    </row>
    <row r="5" spans="1:2">
      <c r="A5" s="4" t="s">
        <v>296</v>
      </c>
      <c r="B5" s="7" t="n">
        <v>1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5</v>
      </c>
    </row>
    <row r="2" spans="1:3">
      <c r="A2" s="4" t="s">
        <v>298</v>
      </c>
      <c r="B2" s="7" t="n">
        <v>18098</v>
      </c>
    </row>
    <row r="3" spans="1:3">
      <c r="A3" s="4" t="s">
        <v>299</v>
      </c>
    </row>
    <row r="4" spans="1:3">
      <c r="A4" s="4" t="s">
        <v>300</v>
      </c>
      <c r="B4" s="5" t="n">
        <v>18563</v>
      </c>
      <c r="C4" s="7" t="n">
        <v>18563</v>
      </c>
    </row>
    <row r="5" spans="1:3">
      <c r="A5" s="4" t="s">
        <v>301</v>
      </c>
      <c r="B5" s="5" t="n">
        <v>-465</v>
      </c>
      <c r="C5" s="5" t="n">
        <v>-465</v>
      </c>
    </row>
    <row r="6" spans="1:3">
      <c r="A6" s="4" t="s">
        <v>298</v>
      </c>
      <c r="B6" s="7" t="n">
        <v>18098</v>
      </c>
      <c r="C6" s="7" t="n">
        <v>180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45</v>
      </c>
    </row>
    <row r="2" spans="1:2">
      <c r="A2" s="4" t="s">
        <v>303</v>
      </c>
      <c r="B2" s="7" t="n">
        <v>0</v>
      </c>
    </row>
    <row r="3" spans="1:2">
      <c r="A3" s="4" t="s">
        <v>304</v>
      </c>
      <c r="B3" s="5" t="n">
        <v>18098</v>
      </c>
    </row>
    <row r="4" spans="1:2">
      <c r="A4" s="4" t="s">
        <v>305</v>
      </c>
      <c r="B4" s="7" t="n">
        <v>180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6</v>
      </c>
      <c r="B1" s="2" t="s">
        <v>1</v>
      </c>
      <c r="D1" s="2" t="s">
        <v>307</v>
      </c>
    </row>
    <row r="2" spans="1:4">
      <c r="B2" s="2" t="s">
        <v>245</v>
      </c>
      <c r="C2" s="2" t="s">
        <v>246</v>
      </c>
      <c r="D2" s="2" t="s">
        <v>308</v>
      </c>
    </row>
    <row r="3" spans="1:4">
      <c r="A3" s="4" t="s">
        <v>309</v>
      </c>
      <c r="B3" s="7" t="n">
        <v>165300</v>
      </c>
      <c r="D3" s="7" t="n">
        <v>960800</v>
      </c>
    </row>
    <row r="4" spans="1:4">
      <c r="A4" s="4" t="s">
        <v>310</v>
      </c>
      <c r="B4" s="5" t="n">
        <v>3075</v>
      </c>
      <c r="D4" s="5" t="n">
        <v>13566</v>
      </c>
    </row>
    <row r="5" spans="1:4">
      <c r="A5" s="4" t="s">
        <v>311</v>
      </c>
      <c r="B5" s="5" t="n">
        <v>815</v>
      </c>
      <c r="C5" s="5" t="n">
        <v>762</v>
      </c>
    </row>
    <row r="6" spans="1:4">
      <c r="A6" s="4" t="s">
        <v>312</v>
      </c>
      <c r="B6" s="7" t="n">
        <v>0</v>
      </c>
      <c r="C6" s="7" t="n">
        <v>0</v>
      </c>
    </row>
    <row r="7" spans="1:4">
      <c r="A7" s="4" t="s">
        <v>313</v>
      </c>
    </row>
    <row r="8" spans="1:4">
      <c r="A8" s="4" t="s">
        <v>314</v>
      </c>
      <c r="B8" s="4" t="s">
        <v>315</v>
      </c>
      <c r="D8" s="4" t="s">
        <v>316</v>
      </c>
    </row>
    <row r="9" spans="1:4">
      <c r="A9" s="4" t="s">
        <v>317</v>
      </c>
    </row>
    <row r="10" spans="1:4">
      <c r="A10" s="4" t="s">
        <v>314</v>
      </c>
      <c r="B10" s="4" t="s">
        <v>318</v>
      </c>
      <c r="D10" s="4" t="s">
        <v>316</v>
      </c>
    </row>
    <row r="11" spans="1:4">
      <c r="A11" s="4" t="s">
        <v>319</v>
      </c>
    </row>
    <row r="12" spans="1:4">
      <c r="A12" s="4" t="s">
        <v>314</v>
      </c>
      <c r="B12" s="4" t="s">
        <v>316</v>
      </c>
      <c r="D12" s="4" t="s">
        <v>320</v>
      </c>
    </row>
    <row r="13" spans="1:4">
      <c r="A13" s="4" t="s">
        <v>321</v>
      </c>
    </row>
    <row r="14" spans="1:4">
      <c r="A14" s="4" t="s">
        <v>314</v>
      </c>
      <c r="B14" s="4" t="s">
        <v>322</v>
      </c>
      <c r="D14" s="4" t="s">
        <v>3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24</v>
      </c>
      <c r="C1" s="2" t="s">
        <v>2</v>
      </c>
      <c r="D1" s="2" t="s">
        <v>65</v>
      </c>
    </row>
    <row r="2" spans="1:4">
      <c r="A2" s="4" t="s">
        <v>325</v>
      </c>
      <c r="B2" s="4" t="s">
        <v>257</v>
      </c>
      <c r="C2" s="7" t="n">
        <v>3499809</v>
      </c>
      <c r="D2" s="7" t="n">
        <v>3627740</v>
      </c>
    </row>
    <row r="3" spans="1:4">
      <c r="A3" s="4" t="s">
        <v>326</v>
      </c>
      <c r="C3" s="5" t="n">
        <v>2573476</v>
      </c>
      <c r="D3" s="5" t="n">
        <v>2304109</v>
      </c>
    </row>
    <row r="4" spans="1:4">
      <c r="A4" s="4" t="s">
        <v>327</v>
      </c>
      <c r="C4" s="5" t="n">
        <v>482990</v>
      </c>
      <c r="D4" s="5" t="n">
        <v>506943</v>
      </c>
    </row>
    <row r="5" spans="1:4">
      <c r="A5" s="4" t="s">
        <v>328</v>
      </c>
      <c r="C5" s="5" t="n">
        <v>6556275</v>
      </c>
      <c r="D5" s="5" t="n">
        <v>6438792</v>
      </c>
    </row>
    <row r="6" spans="1:4">
      <c r="A6" s="4" t="s">
        <v>313</v>
      </c>
    </row>
    <row r="7" spans="1:4">
      <c r="A7" s="4" t="s">
        <v>325</v>
      </c>
      <c r="B7" s="4" t="s">
        <v>257</v>
      </c>
      <c r="C7" s="5" t="n">
        <v>418256</v>
      </c>
      <c r="D7" s="5" t="n">
        <v>445245</v>
      </c>
    </row>
    <row r="8" spans="1:4">
      <c r="A8" s="4" t="s">
        <v>326</v>
      </c>
      <c r="C8" s="5" t="n">
        <v>396682</v>
      </c>
      <c r="D8" s="5" t="n">
        <v>327421</v>
      </c>
    </row>
    <row r="9" spans="1:4">
      <c r="A9" s="4" t="s">
        <v>327</v>
      </c>
      <c r="C9" s="5" t="n">
        <v>74753</v>
      </c>
      <c r="D9" s="5" t="n">
        <v>79306</v>
      </c>
    </row>
    <row r="10" spans="1:4">
      <c r="A10" s="4" t="s">
        <v>328</v>
      </c>
      <c r="C10" s="5" t="n">
        <v>889691</v>
      </c>
      <c r="D10" s="5" t="n">
        <v>851972</v>
      </c>
    </row>
    <row r="11" spans="1:4">
      <c r="A11" s="4" t="s">
        <v>317</v>
      </c>
    </row>
    <row r="12" spans="1:4">
      <c r="A12" s="4" t="s">
        <v>325</v>
      </c>
      <c r="B12" s="4" t="s">
        <v>257</v>
      </c>
      <c r="C12" s="5" t="n">
        <v>1119696</v>
      </c>
      <c r="D12" s="5" t="n">
        <v>1177646</v>
      </c>
    </row>
    <row r="13" spans="1:4">
      <c r="A13" s="4" t="s">
        <v>326</v>
      </c>
      <c r="C13" s="5" t="n">
        <v>720209</v>
      </c>
      <c r="D13" s="5" t="n">
        <v>585938</v>
      </c>
    </row>
    <row r="14" spans="1:4">
      <c r="A14" s="4" t="s">
        <v>327</v>
      </c>
      <c r="C14" s="5" t="n">
        <v>133945</v>
      </c>
      <c r="D14" s="5" t="n">
        <v>132968</v>
      </c>
    </row>
    <row r="15" spans="1:4">
      <c r="A15" s="4" t="s">
        <v>328</v>
      </c>
      <c r="C15" s="5" t="n">
        <v>1973850</v>
      </c>
      <c r="D15" s="5" t="n">
        <v>1896552</v>
      </c>
    </row>
    <row r="16" spans="1:4">
      <c r="A16" s="4" t="s">
        <v>319</v>
      </c>
    </row>
    <row r="17" spans="1:4">
      <c r="A17" s="4" t="s">
        <v>325</v>
      </c>
      <c r="B17" s="4" t="s">
        <v>257</v>
      </c>
      <c r="C17" s="5" t="n">
        <v>580263</v>
      </c>
      <c r="D17" s="5" t="n">
        <v>594585</v>
      </c>
    </row>
    <row r="18" spans="1:4">
      <c r="A18" s="4" t="s">
        <v>326</v>
      </c>
      <c r="C18" s="5" t="n">
        <v>768655</v>
      </c>
      <c r="D18" s="5" t="n">
        <v>710509</v>
      </c>
    </row>
    <row r="19" spans="1:4">
      <c r="A19" s="4" t="s">
        <v>327</v>
      </c>
      <c r="C19" s="5" t="n">
        <v>115607</v>
      </c>
      <c r="D19" s="5" t="n">
        <v>116575</v>
      </c>
    </row>
    <row r="20" spans="1:4">
      <c r="A20" s="4" t="s">
        <v>328</v>
      </c>
      <c r="C20" s="5" t="n">
        <v>1464525</v>
      </c>
      <c r="D20" s="5" t="n">
        <v>1421669</v>
      </c>
    </row>
    <row r="21" spans="1:4">
      <c r="A21" s="4" t="s">
        <v>321</v>
      </c>
    </row>
    <row r="22" spans="1:4">
      <c r="A22" s="4" t="s">
        <v>325</v>
      </c>
      <c r="B22" s="4" t="s">
        <v>257</v>
      </c>
      <c r="C22" s="5" t="n">
        <v>1381594</v>
      </c>
      <c r="D22" s="5" t="n">
        <v>1410264</v>
      </c>
    </row>
    <row r="23" spans="1:4">
      <c r="A23" s="4" t="s">
        <v>326</v>
      </c>
      <c r="C23" s="5" t="n">
        <v>687930</v>
      </c>
      <c r="D23" s="5" t="n">
        <v>680241</v>
      </c>
    </row>
    <row r="24" spans="1:4">
      <c r="A24" s="4" t="s">
        <v>327</v>
      </c>
      <c r="C24" s="5" t="n">
        <v>158685</v>
      </c>
      <c r="D24" s="5" t="n">
        <v>178094</v>
      </c>
    </row>
    <row r="25" spans="1:4">
      <c r="A25" s="4" t="s">
        <v>328</v>
      </c>
      <c r="C25" s="7" t="n">
        <v>2228209</v>
      </c>
      <c r="D25" s="7" t="n">
        <v>2268599</v>
      </c>
    </row>
    <row r="26" spans="1:4"/>
    <row r="27" spans="1:4">
      <c r="A27" s="4" t="s">
        <v>257</v>
      </c>
      <c r="B27" s="4" t="s">
        <v>329</v>
      </c>
    </row>
  </sheetData>
  <mergeCells count="3">
    <mergeCell ref="A1:B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0</v>
      </c>
    </row>
    <row r="3" spans="1:3">
      <c r="A3" s="4" t="s">
        <v>331</v>
      </c>
      <c r="B3" s="9" t="n">
        <v>0.5</v>
      </c>
    </row>
    <row r="4" spans="1:3">
      <c r="A4" s="4" t="s">
        <v>269</v>
      </c>
    </row>
    <row r="5" spans="1:3">
      <c r="A5" s="4" t="s">
        <v>332</v>
      </c>
      <c r="C5" s="7" t="n">
        <v>9</v>
      </c>
    </row>
    <row r="6" spans="1:3">
      <c r="A6" s="4" t="s">
        <v>275</v>
      </c>
      <c r="B6" s="4" t="s">
        <v>276</v>
      </c>
      <c r="C6" s="4" t="s">
        <v>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4" t="s">
        <v>100</v>
      </c>
      <c r="B2" s="8" t="n">
        <v>0.01</v>
      </c>
      <c r="C2" s="8" t="n">
        <v>0.01</v>
      </c>
    </row>
    <row r="3" spans="1:3">
      <c r="A3" s="4" t="s">
        <v>101</v>
      </c>
      <c r="B3" s="5" t="n">
        <v>10000000</v>
      </c>
      <c r="C3" s="5" t="n">
        <v>10000000</v>
      </c>
    </row>
    <row r="4" spans="1:3">
      <c r="A4" s="4" t="s">
        <v>102</v>
      </c>
      <c r="B4" s="5" t="n">
        <v>0</v>
      </c>
      <c r="C4" s="5" t="n">
        <v>0</v>
      </c>
    </row>
    <row r="5" spans="1:3">
      <c r="A5" s="4" t="s">
        <v>103</v>
      </c>
      <c r="B5" s="5" t="n">
        <v>0</v>
      </c>
      <c r="C5" s="5" t="n">
        <v>0</v>
      </c>
    </row>
    <row r="6" spans="1:3">
      <c r="A6" s="4" t="s">
        <v>104</v>
      </c>
      <c r="B6" s="8" t="n">
        <v>0.01</v>
      </c>
      <c r="C6" s="8" t="n">
        <v>0.01</v>
      </c>
    </row>
    <row r="7" spans="1:3">
      <c r="A7" s="4" t="s">
        <v>105</v>
      </c>
      <c r="B7" s="5" t="n">
        <v>600000000</v>
      </c>
      <c r="C7" s="5" t="n">
        <v>600000000</v>
      </c>
    </row>
    <row r="8" spans="1:3">
      <c r="A8" s="4" t="s">
        <v>106</v>
      </c>
      <c r="B8" s="5" t="n">
        <v>114587534</v>
      </c>
      <c r="C8" s="5" t="n">
        <v>114429297</v>
      </c>
    </row>
    <row r="9" spans="1:3">
      <c r="A9" s="4" t="s">
        <v>107</v>
      </c>
      <c r="B9" s="5" t="n">
        <v>114587534</v>
      </c>
      <c r="C9" s="5" t="n">
        <v>114429297</v>
      </c>
    </row>
    <row r="10" spans="1:3">
      <c r="A10" s="4" t="s">
        <v>83</v>
      </c>
    </row>
    <row r="11" spans="1:3">
      <c r="A11" s="4" t="s">
        <v>108</v>
      </c>
      <c r="B11" s="7" t="n">
        <v>2456</v>
      </c>
      <c r="C11" s="7" t="n">
        <v>2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3</v>
      </c>
      <c r="C1" s="2" t="s">
        <v>1</v>
      </c>
    </row>
    <row r="2" spans="1:4">
      <c r="C2" s="2" t="s">
        <v>2</v>
      </c>
      <c r="D2" s="2" t="s">
        <v>30</v>
      </c>
    </row>
    <row r="3" spans="1:4">
      <c r="A3" s="4" t="s">
        <v>334</v>
      </c>
      <c r="B3" s="4" t="s">
        <v>257</v>
      </c>
      <c r="C3" s="7" t="n">
        <v>51705</v>
      </c>
      <c r="D3" s="7" t="n">
        <v>62725</v>
      </c>
    </row>
    <row r="4" spans="1:4">
      <c r="A4" s="4" t="s">
        <v>335</v>
      </c>
      <c r="B4" s="4" t="s">
        <v>257</v>
      </c>
      <c r="C4" s="5" t="n">
        <v>-50875</v>
      </c>
      <c r="D4" s="5" t="n">
        <v>-61845</v>
      </c>
    </row>
    <row r="5" spans="1:4">
      <c r="A5" s="4" t="s">
        <v>336</v>
      </c>
      <c r="C5" s="5" t="n">
        <v>-830</v>
      </c>
      <c r="D5" s="5" t="n">
        <v>-880</v>
      </c>
    </row>
    <row r="6" spans="1:4">
      <c r="A6" s="4" t="s">
        <v>337</v>
      </c>
      <c r="C6" s="4" t="s">
        <v>34</v>
      </c>
      <c r="D6" s="4" t="s">
        <v>34</v>
      </c>
    </row>
    <row r="7" spans="1:4">
      <c r="A7" s="4" t="s">
        <v>338</v>
      </c>
      <c r="C7" s="5" t="n">
        <v>39428</v>
      </c>
      <c r="D7" s="5" t="n">
        <v>30203</v>
      </c>
    </row>
    <row r="8" spans="1:4">
      <c r="A8" s="4" t="s">
        <v>339</v>
      </c>
      <c r="C8" s="4" t="s">
        <v>34</v>
      </c>
      <c r="D8" s="5" t="n">
        <v>179</v>
      </c>
    </row>
    <row r="9" spans="1:4">
      <c r="A9" s="4" t="s">
        <v>340</v>
      </c>
      <c r="C9" s="4" t="s">
        <v>34</v>
      </c>
      <c r="D9" s="4" t="s">
        <v>34</v>
      </c>
    </row>
    <row r="10" spans="1:4">
      <c r="A10" s="4" t="s">
        <v>341</v>
      </c>
      <c r="B10" s="4" t="s">
        <v>342</v>
      </c>
      <c r="C10" s="7" t="n">
        <v>377647</v>
      </c>
      <c r="D10" s="7" t="n">
        <v>336922</v>
      </c>
    </row>
    <row r="11" spans="1:4">
      <c r="A11" s="4" t="s">
        <v>343</v>
      </c>
      <c r="C11" s="4" t="s">
        <v>344</v>
      </c>
      <c r="D11" s="4" t="s">
        <v>345</v>
      </c>
    </row>
    <row r="12" spans="1:4">
      <c r="A12" s="4" t="s">
        <v>346</v>
      </c>
      <c r="B12" s="4" t="s">
        <v>342</v>
      </c>
      <c r="C12" s="7" t="n">
        <v>3693</v>
      </c>
      <c r="D12" s="7" t="n">
        <v>3821</v>
      </c>
    </row>
    <row r="13" spans="1:4">
      <c r="A13" s="4" t="s">
        <v>347</v>
      </c>
      <c r="C13" s="4" t="s">
        <v>348</v>
      </c>
      <c r="D13" s="4" t="s">
        <v>349</v>
      </c>
    </row>
    <row r="14" spans="1:4"/>
    <row r="15" spans="1:4">
      <c r="A15" s="4" t="s">
        <v>257</v>
      </c>
      <c r="B15" s="4" t="s">
        <v>350</v>
      </c>
    </row>
    <row r="16" spans="1:4">
      <c r="A16" s="4" t="s">
        <v>342</v>
      </c>
      <c r="B16" s="4" t="s">
        <v>351</v>
      </c>
    </row>
  </sheetData>
  <mergeCells count="5">
    <mergeCell ref="A1:B2"/>
    <mergeCell ref="C1:D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0</v>
      </c>
    </row>
    <row r="3" spans="1:3">
      <c r="A3" s="4" t="s">
        <v>353</v>
      </c>
      <c r="B3" s="7" t="n">
        <v>0</v>
      </c>
      <c r="C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0</v>
      </c>
    </row>
    <row r="3" spans="1:3">
      <c r="A3" s="4" t="s">
        <v>355</v>
      </c>
      <c r="B3" s="7" t="n">
        <v>43932</v>
      </c>
      <c r="C3" s="7" t="n">
        <v>40691</v>
      </c>
    </row>
    <row r="4" spans="1:3">
      <c r="A4" s="4" t="s">
        <v>356</v>
      </c>
      <c r="B4" s="5" t="n">
        <v>4805</v>
      </c>
      <c r="C4" s="5" t="n">
        <v>4588</v>
      </c>
    </row>
    <row r="5" spans="1:3">
      <c r="A5" s="4" t="s">
        <v>357</v>
      </c>
      <c r="B5" s="5" t="n">
        <v>-5237</v>
      </c>
      <c r="C5" s="5" t="n">
        <v>-4774</v>
      </c>
    </row>
    <row r="6" spans="1:3">
      <c r="A6" s="4" t="s">
        <v>355</v>
      </c>
      <c r="B6" s="7" t="n">
        <v>43500</v>
      </c>
      <c r="C6" s="7" t="n">
        <v>405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8</v>
      </c>
      <c r="B1" s="2" t="s">
        <v>1</v>
      </c>
    </row>
    <row r="2" spans="1:3">
      <c r="B2" s="2" t="s">
        <v>245</v>
      </c>
      <c r="C2" s="2" t="s">
        <v>308</v>
      </c>
    </row>
    <row r="3" spans="1:3">
      <c r="A3" s="4" t="s">
        <v>359</v>
      </c>
      <c r="B3" s="7" t="n">
        <v>26600</v>
      </c>
    </row>
    <row r="4" spans="1:3">
      <c r="A4" s="4" t="s">
        <v>360</v>
      </c>
      <c r="B4" s="4" t="s">
        <v>34</v>
      </c>
      <c r="C4" s="4" t="s">
        <v>34</v>
      </c>
    </row>
    <row r="5" spans="1:3">
      <c r="A5" s="4" t="s">
        <v>361</v>
      </c>
    </row>
    <row r="6" spans="1:3">
      <c r="A6" s="4" t="s">
        <v>362</v>
      </c>
      <c r="B6" s="7" t="n">
        <v>26100</v>
      </c>
    </row>
    <row r="7" spans="1:3">
      <c r="A7" s="4" t="s">
        <v>363</v>
      </c>
    </row>
    <row r="8" spans="1:3">
      <c r="A8" s="4" t="s">
        <v>364</v>
      </c>
      <c r="B8" s="4" t="s">
        <v>365</v>
      </c>
    </row>
    <row r="9" spans="1:3">
      <c r="A9" s="4" t="s">
        <v>366</v>
      </c>
    </row>
    <row r="10" spans="1:3">
      <c r="A10" s="4" t="s">
        <v>364</v>
      </c>
      <c r="B10" s="4" t="s">
        <v>367</v>
      </c>
    </row>
    <row r="11" spans="1:3">
      <c r="A11" s="4" t="s">
        <v>368</v>
      </c>
      <c r="B11" s="4" t="s">
        <v>369</v>
      </c>
    </row>
    <row r="12" spans="1:3">
      <c r="A12" s="4" t="s">
        <v>370</v>
      </c>
    </row>
    <row r="13" spans="1:3">
      <c r="A13" s="4" t="s">
        <v>371</v>
      </c>
      <c r="B13" s="7" t="n">
        <v>750000</v>
      </c>
    </row>
    <row r="14" spans="1:3">
      <c r="A14" s="4" t="s">
        <v>372</v>
      </c>
      <c r="B14" s="5" t="n">
        <v>1200000</v>
      </c>
    </row>
    <row r="15" spans="1:3">
      <c r="A15" s="4" t="s">
        <v>373</v>
      </c>
      <c r="B15" s="7" t="n">
        <v>1650000</v>
      </c>
    </row>
    <row r="16" spans="1:3">
      <c r="A16" s="4" t="s">
        <v>374</v>
      </c>
      <c r="B16" s="5" t="n">
        <v>2</v>
      </c>
    </row>
    <row r="17" spans="1:3">
      <c r="A17" s="4" t="s">
        <v>375</v>
      </c>
      <c r="B17" s="11" t="n">
        <v>1.25</v>
      </c>
    </row>
    <row r="18" spans="1:3">
      <c r="A18" s="4" t="s">
        <v>362</v>
      </c>
      <c r="B18" s="7" t="n">
        <v>106500</v>
      </c>
    </row>
    <row r="19" spans="1:3">
      <c r="A19" s="4" t="s">
        <v>376</v>
      </c>
      <c r="B19" s="5" t="n">
        <v>643500</v>
      </c>
    </row>
    <row r="20" spans="1:3">
      <c r="A20" s="4" t="s">
        <v>360</v>
      </c>
      <c r="B20" s="7" t="n">
        <v>0</v>
      </c>
    </row>
    <row r="21" spans="1:3">
      <c r="A21" s="4" t="s">
        <v>377</v>
      </c>
    </row>
    <row r="22" spans="1:3">
      <c r="A22" s="4" t="s">
        <v>368</v>
      </c>
      <c r="B22" s="4" t="s">
        <v>378</v>
      </c>
    </row>
    <row r="23" spans="1:3">
      <c r="A23" s="4" t="s">
        <v>379</v>
      </c>
    </row>
    <row r="24" spans="1:3">
      <c r="A24" s="4" t="s">
        <v>371</v>
      </c>
      <c r="B24" s="7" t="n">
        <v>350000</v>
      </c>
    </row>
    <row r="25" spans="1:3">
      <c r="A25" s="4" t="s">
        <v>380</v>
      </c>
    </row>
    <row r="26" spans="1:3">
      <c r="A26" s="4" t="s">
        <v>372</v>
      </c>
      <c r="B26" s="7" t="n">
        <v>40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5</v>
      </c>
    </row>
    <row r="2" spans="1:3">
      <c r="A2" s="4" t="s">
        <v>83</v>
      </c>
    </row>
    <row r="3" spans="1:3">
      <c r="A3" s="4" t="s">
        <v>382</v>
      </c>
      <c r="B3" s="7" t="n">
        <v>27397</v>
      </c>
      <c r="C3" s="7" t="n">
        <v>27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384</v>
      </c>
      <c r="C1" s="2" t="s">
        <v>1</v>
      </c>
    </row>
    <row r="2" spans="1:4">
      <c r="B2" s="2" t="s">
        <v>385</v>
      </c>
      <c r="C2" s="2" t="s">
        <v>2</v>
      </c>
      <c r="D2" s="2" t="s">
        <v>30</v>
      </c>
    </row>
    <row r="3" spans="1:4">
      <c r="A3" s="4" t="s">
        <v>386</v>
      </c>
    </row>
    <row r="4" spans="1:4">
      <c r="A4" s="4" t="s">
        <v>387</v>
      </c>
      <c r="B4" s="7" t="n">
        <v>225000000</v>
      </c>
    </row>
    <row r="5" spans="1:4">
      <c r="A5" s="4" t="s">
        <v>269</v>
      </c>
    </row>
    <row r="6" spans="1:4">
      <c r="A6" s="4" t="s">
        <v>275</v>
      </c>
      <c r="C6" s="4" t="s">
        <v>276</v>
      </c>
      <c r="D6" s="4" t="s">
        <v>276</v>
      </c>
    </row>
    <row r="7" spans="1:4">
      <c r="A7" s="4" t="s">
        <v>388</v>
      </c>
      <c r="C7" s="12" t="n">
        <v>31.8664</v>
      </c>
    </row>
    <row r="8" spans="1:4">
      <c r="A8" s="4" t="s">
        <v>389</v>
      </c>
      <c r="C8" s="7" t="n">
        <v>1000</v>
      </c>
    </row>
    <row r="9" spans="1:4">
      <c r="A9" s="4" t="s">
        <v>390</v>
      </c>
      <c r="C9" s="8" t="n">
        <v>31.38</v>
      </c>
    </row>
    <row r="10" spans="1:4">
      <c r="A10" s="4" t="s">
        <v>272</v>
      </c>
    </row>
    <row r="11" spans="1:4">
      <c r="A11" s="4" t="s">
        <v>275</v>
      </c>
      <c r="C11" s="4" t="s">
        <v>278</v>
      </c>
      <c r="D11" s="4" t="s">
        <v>278</v>
      </c>
    </row>
    <row r="12" spans="1:4">
      <c r="A12" s="4" t="s">
        <v>388</v>
      </c>
      <c r="C12" s="13" t="n">
        <v>13.608</v>
      </c>
    </row>
    <row r="13" spans="1:4">
      <c r="A13" s="4" t="s">
        <v>389</v>
      </c>
      <c r="C13" s="7" t="n">
        <v>1000</v>
      </c>
    </row>
    <row r="14" spans="1:4">
      <c r="A14" s="4" t="s">
        <v>390</v>
      </c>
      <c r="C14" s="8" t="n">
        <v>73.48999999999999</v>
      </c>
    </row>
    <row r="15" spans="1:4">
      <c r="A15" s="4" t="s">
        <v>391</v>
      </c>
      <c r="C15" s="5" t="n">
        <v>20</v>
      </c>
    </row>
    <row r="16" spans="1:4">
      <c r="A16" s="4" t="s">
        <v>392</v>
      </c>
      <c r="C16" s="5" t="n">
        <v>30</v>
      </c>
    </row>
    <row r="17" spans="1:4">
      <c r="A17" s="4" t="s">
        <v>393</v>
      </c>
      <c r="C17" s="5" t="n">
        <v>5</v>
      </c>
    </row>
    <row r="18" spans="1:4">
      <c r="A18" s="4" t="s">
        <v>394</v>
      </c>
      <c r="C18" s="4" t="s">
        <v>395</v>
      </c>
    </row>
    <row r="19" spans="1:4">
      <c r="A19" s="4" t="s">
        <v>396</v>
      </c>
      <c r="C19" s="4" t="s">
        <v>397</v>
      </c>
    </row>
    <row r="20" spans="1:4">
      <c r="A20" s="4" t="s">
        <v>273</v>
      </c>
    </row>
    <row r="21" spans="1:4">
      <c r="A21" s="4" t="s">
        <v>275</v>
      </c>
      <c r="C21" s="4" t="s">
        <v>279</v>
      </c>
      <c r="D21" s="4" t="s">
        <v>279</v>
      </c>
    </row>
    <row r="22" spans="1:4">
      <c r="A22" s="4" t="s">
        <v>388</v>
      </c>
      <c r="C22" s="12" t="n">
        <v>24.9207</v>
      </c>
    </row>
    <row r="23" spans="1:4">
      <c r="A23" s="4" t="s">
        <v>389</v>
      </c>
      <c r="C23" s="7" t="n">
        <v>1000</v>
      </c>
    </row>
    <row r="24" spans="1:4">
      <c r="A24" s="4" t="s">
        <v>390</v>
      </c>
      <c r="C24" s="8" t="n">
        <v>40.13</v>
      </c>
    </row>
    <row r="25" spans="1:4">
      <c r="A25" s="4" t="s">
        <v>396</v>
      </c>
      <c r="C25" s="4" t="s">
        <v>397</v>
      </c>
    </row>
    <row r="26" spans="1:4">
      <c r="A26" s="4" t="s">
        <v>398</v>
      </c>
    </row>
    <row r="27" spans="1:4">
      <c r="A27" s="4" t="s">
        <v>275</v>
      </c>
      <c r="B27" s="4" t="s">
        <v>399</v>
      </c>
    </row>
    <row r="28" spans="1:4">
      <c r="A28" s="4" t="s">
        <v>387</v>
      </c>
      <c r="B28" s="7" t="n">
        <v>125000000</v>
      </c>
    </row>
    <row r="29" spans="1:4">
      <c r="A29" s="4" t="s">
        <v>400</v>
      </c>
    </row>
    <row r="30" spans="1:4">
      <c r="A30" s="4" t="s">
        <v>275</v>
      </c>
      <c r="B30" s="4" t="s">
        <v>401</v>
      </c>
    </row>
    <row r="31" spans="1:4">
      <c r="A31" s="4" t="s">
        <v>387</v>
      </c>
      <c r="B31" s="7" t="n">
        <v>100000000</v>
      </c>
    </row>
    <row r="32" spans="1:4">
      <c r="A32" s="4" t="s">
        <v>402</v>
      </c>
    </row>
    <row r="33" spans="1:4">
      <c r="A33" s="4" t="s">
        <v>275</v>
      </c>
      <c r="B33"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5</v>
      </c>
    </row>
    <row r="2" spans="1:3">
      <c r="A2" s="4" t="s">
        <v>405</v>
      </c>
      <c r="B2" s="7" t="n">
        <v>3390504</v>
      </c>
      <c r="C2" s="7" t="n">
        <v>3392208</v>
      </c>
    </row>
    <row r="3" spans="1:3">
      <c r="A3" s="4" t="s">
        <v>406</v>
      </c>
    </row>
    <row r="4" spans="1:3">
      <c r="A4" s="4" t="s">
        <v>405</v>
      </c>
      <c r="B4" s="5" t="n">
        <v>231725</v>
      </c>
      <c r="C4" s="5" t="n">
        <v>235175</v>
      </c>
    </row>
    <row r="5" spans="1:3">
      <c r="A5" s="4" t="s">
        <v>407</v>
      </c>
    </row>
    <row r="6" spans="1:3">
      <c r="A6" s="4" t="s">
        <v>405</v>
      </c>
      <c r="B6" s="5" t="n">
        <v>574600</v>
      </c>
      <c r="C6" s="5" t="n">
        <v>574501</v>
      </c>
    </row>
    <row r="7" spans="1:3">
      <c r="A7" s="4" t="s">
        <v>269</v>
      </c>
    </row>
    <row r="8" spans="1:3">
      <c r="A8" s="4" t="s">
        <v>405</v>
      </c>
      <c r="B8" s="5" t="n">
        <v>221077</v>
      </c>
      <c r="C8" s="5" t="n">
        <v>220236</v>
      </c>
    </row>
    <row r="9" spans="1:3">
      <c r="A9" s="4" t="s">
        <v>272</v>
      </c>
    </row>
    <row r="10" spans="1:3">
      <c r="A10" s="4" t="s">
        <v>405</v>
      </c>
      <c r="B10" s="5" t="n">
        <v>255196</v>
      </c>
      <c r="C10" s="5" t="n">
        <v>253777</v>
      </c>
    </row>
    <row r="11" spans="1:3">
      <c r="A11" s="4" t="s">
        <v>408</v>
      </c>
    </row>
    <row r="12" spans="1:3">
      <c r="A12" s="4" t="s">
        <v>405</v>
      </c>
      <c r="B12" s="5" t="n">
        <v>318416</v>
      </c>
      <c r="C12" s="5" t="n">
        <v>319909</v>
      </c>
    </row>
    <row r="13" spans="1:3">
      <c r="A13" s="4" t="s">
        <v>409</v>
      </c>
    </row>
    <row r="14" spans="1:3">
      <c r="A14" s="4" t="s">
        <v>405</v>
      </c>
      <c r="B14" s="5" t="n">
        <v>395525</v>
      </c>
      <c r="C14" s="5" t="n">
        <v>395246</v>
      </c>
    </row>
    <row r="15" spans="1:3">
      <c r="A15" s="4" t="s">
        <v>410</v>
      </c>
    </row>
    <row r="16" spans="1:3">
      <c r="A16" s="4" t="s">
        <v>405</v>
      </c>
      <c r="B16" s="5" t="n">
        <v>297742</v>
      </c>
      <c r="C16" s="5" t="n">
        <v>297623</v>
      </c>
    </row>
    <row r="17" spans="1:3">
      <c r="A17" s="4" t="s">
        <v>411</v>
      </c>
    </row>
    <row r="18" spans="1:3">
      <c r="A18" s="4" t="s">
        <v>405</v>
      </c>
      <c r="B18" s="5" t="n">
        <v>249264</v>
      </c>
      <c r="C18" s="5" t="n">
        <v>249230</v>
      </c>
    </row>
    <row r="19" spans="1:3">
      <c r="A19" s="4" t="s">
        <v>412</v>
      </c>
    </row>
    <row r="20" spans="1:3">
      <c r="A20" s="4" t="s">
        <v>405</v>
      </c>
      <c r="B20" s="5" t="n">
        <v>297077</v>
      </c>
      <c r="C20" s="5" t="n">
        <v>296982</v>
      </c>
    </row>
    <row r="21" spans="1:3">
      <c r="A21" s="4" t="s">
        <v>413</v>
      </c>
    </row>
    <row r="22" spans="1:3">
      <c r="A22" s="4" t="s">
        <v>405</v>
      </c>
      <c r="B22" s="5" t="n">
        <v>297427</v>
      </c>
      <c r="C22" s="5" t="n">
        <v>297483</v>
      </c>
    </row>
    <row r="23" spans="1:3">
      <c r="A23" s="4" t="s">
        <v>273</v>
      </c>
    </row>
    <row r="24" spans="1:3">
      <c r="A24" s="4" t="s">
        <v>405</v>
      </c>
      <c r="B24" s="7" t="n">
        <v>252455</v>
      </c>
      <c r="C24" s="7" t="n">
        <v>252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65</v>
      </c>
      <c r="D1" s="2" t="s">
        <v>30</v>
      </c>
    </row>
    <row r="2" spans="1:4">
      <c r="A2" s="4" t="s">
        <v>269</v>
      </c>
    </row>
    <row r="3" spans="1:4">
      <c r="A3" s="4" t="s">
        <v>275</v>
      </c>
      <c r="B3" s="4" t="s">
        <v>276</v>
      </c>
      <c r="D3" s="4" t="s">
        <v>276</v>
      </c>
    </row>
    <row r="4" spans="1:4">
      <c r="A4" s="4" t="s">
        <v>272</v>
      </c>
    </row>
    <row r="5" spans="1:4">
      <c r="A5" s="4" t="s">
        <v>275</v>
      </c>
      <c r="B5" s="4" t="s">
        <v>278</v>
      </c>
      <c r="D5" s="4" t="s">
        <v>278</v>
      </c>
    </row>
    <row r="6" spans="1:4">
      <c r="A6" s="4" t="s">
        <v>273</v>
      </c>
    </row>
    <row r="7" spans="1:4">
      <c r="A7" s="4" t="s">
        <v>275</v>
      </c>
      <c r="B7" s="4" t="s">
        <v>279</v>
      </c>
      <c r="D7" s="4" t="s">
        <v>279</v>
      </c>
    </row>
    <row r="8" spans="1:4">
      <c r="A8" s="4" t="s">
        <v>415</v>
      </c>
    </row>
    <row r="9" spans="1:4">
      <c r="A9" s="4" t="s">
        <v>275</v>
      </c>
      <c r="B9" s="4" t="s">
        <v>403</v>
      </c>
      <c r="C9" s="4" t="s">
        <v>403</v>
      </c>
    </row>
    <row r="10" spans="1:4">
      <c r="A10" s="4" t="s">
        <v>416</v>
      </c>
    </row>
    <row r="11" spans="1:4">
      <c r="A11" s="4" t="s">
        <v>275</v>
      </c>
      <c r="B11" s="4" t="s">
        <v>417</v>
      </c>
      <c r="C11" s="4" t="s">
        <v>417</v>
      </c>
    </row>
    <row r="12" spans="1:4">
      <c r="A12" s="4" t="s">
        <v>418</v>
      </c>
    </row>
    <row r="13" spans="1:4">
      <c r="A13" s="4" t="s">
        <v>275</v>
      </c>
      <c r="B13" s="4" t="s">
        <v>276</v>
      </c>
      <c r="C13" s="4" t="s">
        <v>276</v>
      </c>
    </row>
    <row r="14" spans="1:4">
      <c r="A14" s="4" t="s">
        <v>419</v>
      </c>
    </row>
    <row r="15" spans="1:4">
      <c r="A15" s="4" t="s">
        <v>275</v>
      </c>
      <c r="B15" s="4" t="s">
        <v>278</v>
      </c>
      <c r="C15" s="4" t="s">
        <v>278</v>
      </c>
    </row>
    <row r="16" spans="1:4">
      <c r="A16" s="4" t="s">
        <v>420</v>
      </c>
    </row>
    <row r="17" spans="1:4">
      <c r="A17" s="4" t="s">
        <v>275</v>
      </c>
      <c r="B17" s="4" t="s">
        <v>421</v>
      </c>
      <c r="C17" s="4" t="s">
        <v>421</v>
      </c>
    </row>
    <row r="18" spans="1:4">
      <c r="A18" s="4" t="s">
        <v>422</v>
      </c>
    </row>
    <row r="19" spans="1:4">
      <c r="A19" s="4" t="s">
        <v>275</v>
      </c>
      <c r="B19" s="4" t="s">
        <v>417</v>
      </c>
      <c r="C19" s="4" t="s">
        <v>417</v>
      </c>
    </row>
    <row r="20" spans="1:4">
      <c r="A20" s="4" t="s">
        <v>423</v>
      </c>
    </row>
    <row r="21" spans="1:4">
      <c r="A21" s="4" t="s">
        <v>275</v>
      </c>
      <c r="B21" s="4" t="s">
        <v>424</v>
      </c>
      <c r="C21" s="4" t="s">
        <v>424</v>
      </c>
    </row>
    <row r="22" spans="1:4">
      <c r="A22" s="4" t="s">
        <v>425</v>
      </c>
    </row>
    <row r="23" spans="1:4">
      <c r="A23" s="4" t="s">
        <v>275</v>
      </c>
      <c r="B23" s="4" t="s">
        <v>426</v>
      </c>
      <c r="C23" s="4" t="s">
        <v>426</v>
      </c>
    </row>
    <row r="24" spans="1:4">
      <c r="A24" s="4" t="s">
        <v>427</v>
      </c>
    </row>
    <row r="25" spans="1:4">
      <c r="A25" s="4" t="s">
        <v>275</v>
      </c>
      <c r="B25" s="4" t="s">
        <v>399</v>
      </c>
      <c r="C25" s="4" t="s">
        <v>399</v>
      </c>
    </row>
    <row r="26" spans="1:4">
      <c r="A26" s="4" t="s">
        <v>428</v>
      </c>
    </row>
    <row r="27" spans="1:4">
      <c r="A27" s="4" t="s">
        <v>275</v>
      </c>
      <c r="B27" s="4" t="s">
        <v>401</v>
      </c>
      <c r="C27" s="4" t="s">
        <v>401</v>
      </c>
    </row>
    <row r="28" spans="1:4">
      <c r="A28" s="4" t="s">
        <v>429</v>
      </c>
    </row>
    <row r="29" spans="1:4">
      <c r="A29" s="4" t="s">
        <v>275</v>
      </c>
      <c r="B29" s="4" t="s">
        <v>279</v>
      </c>
      <c r="C29" s="4" t="s">
        <v>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5</v>
      </c>
    </row>
    <row r="2" spans="1:3">
      <c r="A2" s="4" t="s">
        <v>431</v>
      </c>
      <c r="B2" s="7" t="n">
        <v>154467</v>
      </c>
      <c r="C2" s="7" t="n">
        <v>247427</v>
      </c>
    </row>
    <row r="3" spans="1:3">
      <c r="A3" s="4" t="s">
        <v>432</v>
      </c>
    </row>
    <row r="4" spans="1:3">
      <c r="A4" s="4" t="s">
        <v>433</v>
      </c>
      <c r="B4" s="5" t="n">
        <v>3000</v>
      </c>
    </row>
    <row r="5" spans="1:3">
      <c r="A5" s="4" t="s">
        <v>434</v>
      </c>
    </row>
    <row r="6" spans="1:3">
      <c r="A6" s="4" t="s">
        <v>372</v>
      </c>
      <c r="B6"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5</v>
      </c>
    </row>
    <row r="2" spans="1:3">
      <c r="A2" s="3" t="s">
        <v>298</v>
      </c>
    </row>
    <row r="3" spans="1:3">
      <c r="A3" s="4" t="s">
        <v>298</v>
      </c>
      <c r="B3" s="7" t="n">
        <v>18098</v>
      </c>
    </row>
    <row r="4" spans="1:3">
      <c r="A4" s="4" t="s">
        <v>436</v>
      </c>
    </row>
    <row r="5" spans="1:3">
      <c r="A5" s="3" t="s">
        <v>298</v>
      </c>
    </row>
    <row r="6" spans="1:3">
      <c r="A6" s="4" t="s">
        <v>118</v>
      </c>
      <c r="B6" s="5" t="n">
        <v>161385</v>
      </c>
      <c r="C6" s="7" t="n">
        <v>265542</v>
      </c>
    </row>
    <row r="7" spans="1:3">
      <c r="A7" s="4" t="s">
        <v>437</v>
      </c>
    </row>
    <row r="8" spans="1:3">
      <c r="A8" s="3" t="s">
        <v>298</v>
      </c>
    </row>
    <row r="9" spans="1:3">
      <c r="A9" s="4" t="s">
        <v>298</v>
      </c>
      <c r="B9" s="5" t="n">
        <v>9387</v>
      </c>
      <c r="C9" s="5" t="n">
        <v>9387</v>
      </c>
    </row>
    <row r="10" spans="1:3">
      <c r="A10" s="4" t="s">
        <v>438</v>
      </c>
    </row>
    <row r="11" spans="1:3">
      <c r="A11" s="3" t="s">
        <v>298</v>
      </c>
    </row>
    <row r="12" spans="1:3">
      <c r="A12" s="4" t="s">
        <v>298</v>
      </c>
      <c r="B12" s="7" t="n">
        <v>8711</v>
      </c>
      <c r="C12" s="7" t="n">
        <v>8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0</v>
      </c>
    </row>
    <row r="3" spans="1:3">
      <c r="A3" s="3" t="s">
        <v>110</v>
      </c>
    </row>
    <row r="4" spans="1:3">
      <c r="A4" s="4" t="s">
        <v>50</v>
      </c>
      <c r="B4" s="7" t="n">
        <v>82620</v>
      </c>
      <c r="C4" s="7" t="n">
        <v>72661</v>
      </c>
    </row>
    <row r="5" spans="1:3">
      <c r="A5" s="3" t="s">
        <v>111</v>
      </c>
    </row>
    <row r="6" spans="1:3">
      <c r="A6" s="4" t="s">
        <v>112</v>
      </c>
      <c r="B6" s="5" t="n">
        <v>-3888</v>
      </c>
      <c r="C6" s="5" t="n">
        <v>-1189</v>
      </c>
    </row>
    <row r="7" spans="1:3">
      <c r="A7" s="4" t="s">
        <v>113</v>
      </c>
      <c r="B7" s="5" t="n">
        <v>12716</v>
      </c>
      <c r="C7" s="5" t="n">
        <v>12032</v>
      </c>
    </row>
    <row r="8" spans="1:3">
      <c r="A8" s="4" t="s">
        <v>114</v>
      </c>
      <c r="B8" s="5" t="n">
        <v>4294</v>
      </c>
      <c r="C8" s="5" t="n">
        <v>3786</v>
      </c>
    </row>
    <row r="9" spans="1:3">
      <c r="A9" s="4" t="s">
        <v>115</v>
      </c>
      <c r="B9" s="5" t="n">
        <v>5483</v>
      </c>
      <c r="C9" s="5" t="n">
        <v>2203</v>
      </c>
    </row>
    <row r="10" spans="1:3">
      <c r="A10" s="4" t="s">
        <v>116</v>
      </c>
      <c r="B10" s="5" t="n">
        <v>2910</v>
      </c>
      <c r="C10" s="5" t="n">
        <v>271</v>
      </c>
    </row>
    <row r="11" spans="1:3">
      <c r="A11" s="3" t="s">
        <v>117</v>
      </c>
    </row>
    <row r="12" spans="1:3">
      <c r="A12" s="4" t="s">
        <v>118</v>
      </c>
      <c r="B12" s="5" t="n">
        <v>104225</v>
      </c>
      <c r="C12" s="5" t="n">
        <v>138433</v>
      </c>
    </row>
    <row r="13" spans="1:3">
      <c r="A13" s="4" t="s">
        <v>119</v>
      </c>
      <c r="B13" s="5" t="n">
        <v>-47350</v>
      </c>
      <c r="C13" s="5" t="n">
        <v>-186680</v>
      </c>
    </row>
    <row r="14" spans="1:3">
      <c r="A14" s="4" t="s">
        <v>120</v>
      </c>
      <c r="B14" s="5" t="n">
        <v>-9428</v>
      </c>
      <c r="C14" s="5" t="n">
        <v>-8237</v>
      </c>
    </row>
    <row r="15" spans="1:3">
      <c r="A15" s="4" t="s">
        <v>89</v>
      </c>
      <c r="B15" s="5" t="n">
        <v>-9895</v>
      </c>
      <c r="C15" s="5" t="n">
        <v>5599</v>
      </c>
    </row>
    <row r="16" spans="1:3">
      <c r="A16" s="4" t="s">
        <v>90</v>
      </c>
      <c r="B16" s="5" t="n">
        <v>-41235</v>
      </c>
      <c r="C16" s="5" t="n">
        <v>-22045</v>
      </c>
    </row>
    <row r="17" spans="1:3">
      <c r="A17" s="4" t="s">
        <v>91</v>
      </c>
      <c r="B17" s="5" t="n">
        <v>-8694</v>
      </c>
      <c r="C17" s="5" t="n">
        <v>-44456</v>
      </c>
    </row>
    <row r="18" spans="1:3">
      <c r="A18" s="4" t="s">
        <v>121</v>
      </c>
      <c r="B18" s="5" t="n">
        <v>91758</v>
      </c>
      <c r="C18" s="5" t="n">
        <v>-27622</v>
      </c>
    </row>
    <row r="19" spans="1:3">
      <c r="A19" s="3" t="s">
        <v>122</v>
      </c>
    </row>
    <row r="20" spans="1:3">
      <c r="A20" s="4" t="s">
        <v>123</v>
      </c>
      <c r="B20" s="5" t="n">
        <v>-18909</v>
      </c>
      <c r="C20" s="5" t="n">
        <v>-4191</v>
      </c>
    </row>
    <row r="21" spans="1:3">
      <c r="A21" s="4" t="s">
        <v>124</v>
      </c>
      <c r="B21" s="5" t="n">
        <v>6471</v>
      </c>
      <c r="C21" s="5" t="n">
        <v>99</v>
      </c>
    </row>
    <row r="22" spans="1:3">
      <c r="A22" s="4" t="s">
        <v>125</v>
      </c>
      <c r="B22" s="5" t="n">
        <v>-1921</v>
      </c>
      <c r="C22" s="5" t="n">
        <v>1142</v>
      </c>
    </row>
    <row r="23" spans="1:3">
      <c r="A23" s="4" t="s">
        <v>126</v>
      </c>
      <c r="B23" s="5" t="n">
        <v>-14359</v>
      </c>
      <c r="C23" s="5" t="n">
        <v>-2950</v>
      </c>
    </row>
    <row r="24" spans="1:3">
      <c r="A24" s="3" t="s">
        <v>127</v>
      </c>
    </row>
    <row r="25" spans="1:3">
      <c r="A25" s="4" t="s">
        <v>128</v>
      </c>
      <c r="B25" s="5" t="n">
        <v>-1517</v>
      </c>
      <c r="C25" s="5" t="n">
        <v>1267</v>
      </c>
    </row>
    <row r="26" spans="1:3">
      <c r="A26" s="4" t="s">
        <v>129</v>
      </c>
      <c r="B26" s="5" t="n">
        <v>109550</v>
      </c>
      <c r="C26" s="5" t="n">
        <v>386400</v>
      </c>
    </row>
    <row r="27" spans="1:3">
      <c r="A27" s="4" t="s">
        <v>130</v>
      </c>
      <c r="B27" s="5" t="n">
        <v>-109550</v>
      </c>
      <c r="C27" s="5" t="n">
        <v>-120400</v>
      </c>
    </row>
    <row r="28" spans="1:3">
      <c r="A28" s="4" t="s">
        <v>131</v>
      </c>
      <c r="B28" s="5" t="n">
        <v>-179</v>
      </c>
      <c r="C28" s="5" t="n">
        <v>-1781</v>
      </c>
    </row>
    <row r="29" spans="1:3">
      <c r="A29" s="4" t="s">
        <v>132</v>
      </c>
      <c r="B29" s="5" t="n">
        <v>-92960</v>
      </c>
      <c r="C29" s="5" t="n">
        <v>-138479</v>
      </c>
    </row>
    <row r="30" spans="1:3">
      <c r="A30" s="4" t="s">
        <v>133</v>
      </c>
      <c r="B30" s="4" t="s">
        <v>34</v>
      </c>
      <c r="C30" s="5" t="n">
        <v>-87050</v>
      </c>
    </row>
    <row r="31" spans="1:3">
      <c r="A31" s="4" t="s">
        <v>134</v>
      </c>
      <c r="B31" s="5" t="n">
        <v>-4584</v>
      </c>
      <c r="C31" s="5" t="n">
        <v>-4792</v>
      </c>
    </row>
    <row r="32" spans="1:3">
      <c r="A32" s="4" t="s">
        <v>135</v>
      </c>
      <c r="B32" s="5" t="n">
        <v>-4167</v>
      </c>
      <c r="C32" s="5" t="n">
        <v>2055</v>
      </c>
    </row>
    <row r="33" spans="1:3">
      <c r="A33" s="4" t="s">
        <v>136</v>
      </c>
      <c r="B33" s="5" t="n">
        <v>-126</v>
      </c>
      <c r="C33" s="5" t="n">
        <v>-23</v>
      </c>
    </row>
    <row r="34" spans="1:3">
      <c r="A34" s="4" t="s">
        <v>137</v>
      </c>
      <c r="B34" s="5" t="n">
        <v>-103533</v>
      </c>
      <c r="C34" s="5" t="n">
        <v>37197</v>
      </c>
    </row>
    <row r="35" spans="1:3">
      <c r="A35" s="4" t="s">
        <v>138</v>
      </c>
      <c r="B35" s="5" t="n">
        <v>-26134</v>
      </c>
      <c r="C35" s="5" t="n">
        <v>6625</v>
      </c>
    </row>
    <row r="36" spans="1:3">
      <c r="A36" s="4" t="s">
        <v>139</v>
      </c>
      <c r="B36" s="5" t="n">
        <v>208127</v>
      </c>
      <c r="C36" s="5" t="n">
        <v>186594</v>
      </c>
    </row>
    <row r="37" spans="1:3">
      <c r="A37" s="4" t="s">
        <v>140</v>
      </c>
      <c r="B37" s="5" t="n">
        <v>181993</v>
      </c>
      <c r="C37" s="5" t="n">
        <v>193219</v>
      </c>
    </row>
    <row r="38" spans="1:3">
      <c r="A38" s="4" t="s">
        <v>141</v>
      </c>
      <c r="B38" s="7" t="n">
        <v>208127</v>
      </c>
      <c r="C38" s="7" t="n">
        <v>186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5</v>
      </c>
    </row>
    <row r="2" spans="1:3">
      <c r="A2" s="4" t="s">
        <v>94</v>
      </c>
    </row>
    <row r="3" spans="1:3">
      <c r="A3" s="4" t="s">
        <v>96</v>
      </c>
      <c r="B3" s="7" t="n">
        <v>25744</v>
      </c>
      <c r="C3" s="7" t="n">
        <v>24924</v>
      </c>
    </row>
    <row r="4" spans="1:3">
      <c r="A4" s="4" t="s">
        <v>83</v>
      </c>
    </row>
    <row r="5" spans="1:3">
      <c r="A5" s="4" t="s">
        <v>93</v>
      </c>
      <c r="B5" s="5" t="n">
        <v>3390504</v>
      </c>
      <c r="C5" s="5" t="n">
        <v>3392208</v>
      </c>
    </row>
    <row r="6" spans="1:3">
      <c r="A6" s="4" t="s">
        <v>440</v>
      </c>
    </row>
    <row r="7" spans="1:3">
      <c r="A7" s="4" t="s">
        <v>96</v>
      </c>
      <c r="B7" s="5" t="n">
        <v>25744</v>
      </c>
      <c r="C7" s="5" t="n">
        <v>24924</v>
      </c>
    </row>
    <row r="8" spans="1:3">
      <c r="A8" s="4" t="s">
        <v>93</v>
      </c>
      <c r="B8" s="5" t="n">
        <v>25744</v>
      </c>
      <c r="C8" s="5" t="n">
        <v>24924</v>
      </c>
    </row>
    <row r="9" spans="1:3">
      <c r="A9" s="4" t="s">
        <v>441</v>
      </c>
    </row>
    <row r="10" spans="1:3">
      <c r="A10" s="4" t="s">
        <v>442</v>
      </c>
      <c r="B10" s="5" t="n">
        <v>3390504</v>
      </c>
      <c r="C10" s="5" t="n">
        <v>3392208</v>
      </c>
    </row>
    <row r="11" spans="1:3">
      <c r="A11" s="4" t="s">
        <v>442</v>
      </c>
      <c r="B11" s="7" t="n">
        <v>3639774</v>
      </c>
      <c r="C11" s="7" t="n">
        <v>36178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30</v>
      </c>
      <c r="D2" s="2" t="s">
        <v>65</v>
      </c>
    </row>
    <row r="3" spans="1:4">
      <c r="A3" s="4" t="s">
        <v>444</v>
      </c>
      <c r="B3" s="7" t="n">
        <v>56000000</v>
      </c>
    </row>
    <row r="4" spans="1:4">
      <c r="A4" s="4" t="s">
        <v>445</v>
      </c>
      <c r="B4" s="5" t="n">
        <v>16500000</v>
      </c>
    </row>
    <row r="5" spans="1:4">
      <c r="A5" s="4" t="s">
        <v>446</v>
      </c>
      <c r="B5" s="7" t="n">
        <v>788600000</v>
      </c>
    </row>
    <row r="6" spans="1:4">
      <c r="A6" s="4" t="s">
        <v>447</v>
      </c>
      <c r="B6" s="5" t="n">
        <v>27</v>
      </c>
    </row>
    <row r="7" spans="1:4">
      <c r="A7" s="4" t="s">
        <v>448</v>
      </c>
      <c r="B7" s="5" t="n">
        <v>13</v>
      </c>
    </row>
    <row r="8" spans="1:4">
      <c r="A8" s="4" t="s">
        <v>449</v>
      </c>
      <c r="B8" s="5" t="n">
        <v>14</v>
      </c>
    </row>
    <row r="9" spans="1:4">
      <c r="A9" s="4" t="s">
        <v>450</v>
      </c>
      <c r="B9" s="5" t="n">
        <v>2</v>
      </c>
    </row>
    <row r="10" spans="1:4">
      <c r="A10" s="4" t="s">
        <v>451</v>
      </c>
      <c r="B10" s="7" t="n">
        <v>30100000</v>
      </c>
    </row>
    <row r="11" spans="1:4">
      <c r="A11" s="4" t="s">
        <v>452</v>
      </c>
      <c r="B11" s="5" t="n">
        <v>918100000</v>
      </c>
    </row>
    <row r="12" spans="1:4">
      <c r="A12" s="4" t="s">
        <v>453</v>
      </c>
      <c r="B12" s="5" t="n">
        <v>464700000</v>
      </c>
    </row>
    <row r="13" spans="1:4">
      <c r="A13" s="4" t="s">
        <v>454</v>
      </c>
      <c r="B13" s="7" t="n">
        <v>358400000</v>
      </c>
    </row>
    <row r="14" spans="1:4">
      <c r="A14" s="4" t="s">
        <v>455</v>
      </c>
      <c r="B14" s="4" t="s">
        <v>456</v>
      </c>
    </row>
    <row r="15" spans="1:4">
      <c r="A15" s="4" t="s">
        <v>457</v>
      </c>
      <c r="B15" s="7" t="n">
        <v>156400000</v>
      </c>
    </row>
    <row r="16" spans="1:4">
      <c r="A16" s="4" t="s">
        <v>458</v>
      </c>
      <c r="B16" s="5" t="n">
        <v>36100000</v>
      </c>
    </row>
    <row r="17" spans="1:4">
      <c r="A17" s="4" t="s">
        <v>459</v>
      </c>
      <c r="B17" s="5" t="n">
        <v>3600000</v>
      </c>
      <c r="D17" s="7" t="n">
        <v>3600000</v>
      </c>
    </row>
    <row r="18" spans="1:4">
      <c r="A18" s="4" t="s">
        <v>460</v>
      </c>
      <c r="B18" s="5" t="n">
        <v>0</v>
      </c>
      <c r="C18" s="7" t="n">
        <v>100000</v>
      </c>
    </row>
    <row r="19" spans="1:4">
      <c r="A19" s="4" t="s">
        <v>461</v>
      </c>
      <c r="B19" s="5" t="n">
        <v>233700000</v>
      </c>
      <c r="D19" s="7" t="n">
        <v>233500000</v>
      </c>
    </row>
    <row r="20" spans="1:4">
      <c r="A20" s="4" t="s">
        <v>462</v>
      </c>
      <c r="B20" s="5" t="n">
        <v>0</v>
      </c>
    </row>
    <row r="21" spans="1:4">
      <c r="A21" s="4" t="s">
        <v>463</v>
      </c>
    </row>
    <row r="22" spans="1:4">
      <c r="A22" s="4" t="s">
        <v>464</v>
      </c>
      <c r="B22" s="7" t="n">
        <v>322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30</v>
      </c>
      <c r="D2" s="2" t="s">
        <v>65</v>
      </c>
    </row>
    <row r="3" spans="1:4">
      <c r="A3" s="4" t="s">
        <v>466</v>
      </c>
      <c r="B3" s="7" t="n">
        <v>47248</v>
      </c>
      <c r="C3" s="7" t="n">
        <v>42543</v>
      </c>
    </row>
    <row r="4" spans="1:4">
      <c r="A4" s="4" t="s">
        <v>467</v>
      </c>
      <c r="B4" s="5" t="n">
        <v>129868</v>
      </c>
      <c r="C4" s="7" t="n">
        <v>115204</v>
      </c>
    </row>
    <row r="5" spans="1:4">
      <c r="A5" s="4" t="s">
        <v>468</v>
      </c>
      <c r="B5" s="5" t="n">
        <v>101000</v>
      </c>
    </row>
    <row r="6" spans="1:4">
      <c r="A6" s="4" t="s">
        <v>469</v>
      </c>
      <c r="B6" s="5" t="n">
        <v>15600</v>
      </c>
    </row>
    <row r="7" spans="1:4">
      <c r="A7" s="4" t="s">
        <v>470</v>
      </c>
      <c r="B7" s="5" t="n">
        <v>206700</v>
      </c>
    </row>
    <row r="8" spans="1:4">
      <c r="A8" s="4" t="s">
        <v>471</v>
      </c>
      <c r="B8" s="7" t="n">
        <v>12800</v>
      </c>
      <c r="D8" s="7" t="n">
        <v>12100</v>
      </c>
    </row>
    <row r="9" spans="1:4">
      <c r="A9" s="4" t="s">
        <v>472</v>
      </c>
    </row>
    <row r="10" spans="1:4">
      <c r="A10" s="4" t="s">
        <v>473</v>
      </c>
      <c r="B10" s="5" t="n">
        <v>2012</v>
      </c>
    </row>
    <row r="11" spans="1:4">
      <c r="A11" s="4" t="s">
        <v>474</v>
      </c>
    </row>
    <row r="12" spans="1:4">
      <c r="A12" s="4" t="s">
        <v>473</v>
      </c>
      <c r="B12" s="5" t="n">
        <v>2016</v>
      </c>
    </row>
    <row r="13" spans="1:4">
      <c r="A13" s="4" t="s">
        <v>475</v>
      </c>
    </row>
    <row r="14" spans="1:4">
      <c r="A14" s="4" t="s">
        <v>476</v>
      </c>
      <c r="B14" s="7" t="n">
        <v>328200</v>
      </c>
    </row>
    <row r="15" spans="1:4">
      <c r="A15" s="4" t="s">
        <v>477</v>
      </c>
      <c r="B15" s="5" t="n">
        <v>2500</v>
      </c>
    </row>
    <row r="16" spans="1:4">
      <c r="A16" s="4" t="s">
        <v>478</v>
      </c>
    </row>
    <row r="17" spans="1:4">
      <c r="A17" s="4" t="s">
        <v>468</v>
      </c>
      <c r="B17" s="5" t="n">
        <v>15300</v>
      </c>
    </row>
    <row r="18" spans="1:4">
      <c r="A18" s="4" t="s">
        <v>479</v>
      </c>
    </row>
    <row r="19" spans="1:4">
      <c r="A19" s="4" t="s">
        <v>468</v>
      </c>
      <c r="B19" s="7" t="n">
        <v>5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0</v>
      </c>
    </row>
    <row r="3" spans="1:3">
      <c r="A3" s="3" t="s">
        <v>481</v>
      </c>
    </row>
    <row r="4" spans="1:3">
      <c r="A4" s="4" t="s">
        <v>482</v>
      </c>
      <c r="B4" s="7" t="n">
        <v>58</v>
      </c>
      <c r="C4" s="7" t="n">
        <v>230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30</v>
      </c>
    </row>
    <row r="3" spans="1:3">
      <c r="A3" s="4" t="s">
        <v>255</v>
      </c>
      <c r="B3" s="7" t="n">
        <v>1337699</v>
      </c>
      <c r="C3" s="7" t="n">
        <v>1185683</v>
      </c>
    </row>
    <row r="4" spans="1:3">
      <c r="A4" s="4" t="s">
        <v>484</v>
      </c>
      <c r="B4" s="5" t="n">
        <v>-1062855</v>
      </c>
      <c r="C4" s="5" t="n">
        <v>-938495</v>
      </c>
    </row>
    <row r="5" spans="1:3">
      <c r="A5" s="4" t="s">
        <v>39</v>
      </c>
      <c r="B5" s="5" t="n">
        <v>274844</v>
      </c>
      <c r="C5" s="5" t="n">
        <v>247188</v>
      </c>
    </row>
    <row r="6" spans="1:3">
      <c r="A6" s="4" t="s">
        <v>40</v>
      </c>
      <c r="B6" s="5" t="n">
        <v>-156276</v>
      </c>
      <c r="C6" s="5" t="n">
        <v>-136701</v>
      </c>
    </row>
    <row r="7" spans="1:3">
      <c r="A7" s="4" t="s">
        <v>256</v>
      </c>
      <c r="B7" s="5" t="n">
        <v>3888</v>
      </c>
      <c r="C7" s="5" t="n">
        <v>1189</v>
      </c>
    </row>
    <row r="8" spans="1:3">
      <c r="A8" s="4" t="s">
        <v>485</v>
      </c>
      <c r="B8" s="4" t="s">
        <v>34</v>
      </c>
      <c r="C8" s="4" t="s">
        <v>34</v>
      </c>
    </row>
    <row r="9" spans="1:3">
      <c r="A9" s="4" t="s">
        <v>486</v>
      </c>
      <c r="B9" s="4" t="s">
        <v>34</v>
      </c>
      <c r="C9" s="4" t="s">
        <v>34</v>
      </c>
    </row>
    <row r="10" spans="1:3">
      <c r="A10" s="4" t="s">
        <v>42</v>
      </c>
      <c r="B10" s="5" t="n">
        <v>-169</v>
      </c>
      <c r="C10" s="5" t="n">
        <v>-3408</v>
      </c>
    </row>
    <row r="11" spans="1:3">
      <c r="A11" s="4" t="s">
        <v>43</v>
      </c>
      <c r="B11" s="5" t="n">
        <v>122287</v>
      </c>
      <c r="C11" s="5" t="n">
        <v>108268</v>
      </c>
    </row>
    <row r="12" spans="1:3">
      <c r="A12" s="4" t="s">
        <v>47</v>
      </c>
      <c r="B12" s="5" t="n">
        <v>7581</v>
      </c>
      <c r="C12" s="5" t="n">
        <v>6936</v>
      </c>
    </row>
    <row r="13" spans="1:3">
      <c r="A13" s="4" t="s">
        <v>467</v>
      </c>
      <c r="B13" s="5" t="n">
        <v>129868</v>
      </c>
      <c r="C13" s="5" t="n">
        <v>115204</v>
      </c>
    </row>
    <row r="14" spans="1:3">
      <c r="A14" s="4" t="s">
        <v>49</v>
      </c>
      <c r="B14" s="5" t="n">
        <v>-47248</v>
      </c>
      <c r="C14" s="5" t="n">
        <v>-42543</v>
      </c>
    </row>
    <row r="15" spans="1:3">
      <c r="A15" s="4" t="s">
        <v>50</v>
      </c>
      <c r="B15" s="5" t="n">
        <v>82620</v>
      </c>
      <c r="C15" s="5" t="n">
        <v>72661</v>
      </c>
    </row>
    <row r="16" spans="1:3">
      <c r="A16" s="4" t="s">
        <v>487</v>
      </c>
    </row>
    <row r="17" spans="1:3">
      <c r="A17" s="4" t="s">
        <v>255</v>
      </c>
      <c r="B17" s="4" t="s">
        <v>34</v>
      </c>
      <c r="C17" s="4" t="s">
        <v>34</v>
      </c>
    </row>
    <row r="18" spans="1:3">
      <c r="A18" s="4" t="s">
        <v>484</v>
      </c>
      <c r="B18" s="4" t="s">
        <v>34</v>
      </c>
      <c r="C18" s="4" t="s">
        <v>34</v>
      </c>
    </row>
    <row r="19" spans="1:3">
      <c r="A19" s="4" t="s">
        <v>39</v>
      </c>
      <c r="B19" s="4" t="s">
        <v>34</v>
      </c>
      <c r="C19" s="4" t="s">
        <v>34</v>
      </c>
    </row>
    <row r="20" spans="1:3">
      <c r="A20" s="4" t="s">
        <v>40</v>
      </c>
      <c r="B20" s="4" t="s">
        <v>34</v>
      </c>
      <c r="C20" s="4" t="s">
        <v>34</v>
      </c>
    </row>
    <row r="21" spans="1:3">
      <c r="A21" s="4" t="s">
        <v>256</v>
      </c>
      <c r="B21" s="4" t="s">
        <v>34</v>
      </c>
      <c r="C21" s="4" t="s">
        <v>34</v>
      </c>
    </row>
    <row r="22" spans="1:3">
      <c r="A22" s="4" t="s">
        <v>485</v>
      </c>
      <c r="B22" s="5" t="n">
        <v>-57597</v>
      </c>
      <c r="C22" s="5" t="n">
        <v>-54167</v>
      </c>
    </row>
    <row r="23" spans="1:3">
      <c r="A23" s="4" t="s">
        <v>486</v>
      </c>
      <c r="B23" s="4" t="s">
        <v>34</v>
      </c>
      <c r="C23" s="4" t="s">
        <v>34</v>
      </c>
    </row>
    <row r="24" spans="1:3">
      <c r="A24" s="4" t="s">
        <v>42</v>
      </c>
      <c r="B24" s="4" t="s">
        <v>34</v>
      </c>
      <c r="C24" s="4" t="s">
        <v>34</v>
      </c>
    </row>
    <row r="25" spans="1:3">
      <c r="A25" s="4" t="s">
        <v>43</v>
      </c>
      <c r="B25" s="5" t="n">
        <v>-57597</v>
      </c>
      <c r="C25" s="5" t="n">
        <v>-54167</v>
      </c>
    </row>
    <row r="26" spans="1:3">
      <c r="A26" s="4" t="s">
        <v>47</v>
      </c>
      <c r="B26" s="4" t="s">
        <v>34</v>
      </c>
      <c r="C26" s="4" t="s">
        <v>34</v>
      </c>
    </row>
    <row r="27" spans="1:3">
      <c r="A27" s="4" t="s">
        <v>467</v>
      </c>
      <c r="B27" s="5" t="n">
        <v>-57597</v>
      </c>
      <c r="C27" s="5" t="n">
        <v>-54167</v>
      </c>
    </row>
    <row r="28" spans="1:3">
      <c r="A28" s="4" t="s">
        <v>49</v>
      </c>
      <c r="B28" s="4" t="s">
        <v>34</v>
      </c>
      <c r="C28" s="4" t="s">
        <v>34</v>
      </c>
    </row>
    <row r="29" spans="1:3">
      <c r="A29" s="4" t="s">
        <v>50</v>
      </c>
      <c r="B29" s="5" t="n">
        <v>-57597</v>
      </c>
      <c r="C29" s="5" t="n">
        <v>-54167</v>
      </c>
    </row>
    <row r="30" spans="1:3">
      <c r="A30" s="4" t="s">
        <v>488</v>
      </c>
    </row>
    <row r="31" spans="1:3">
      <c r="A31" s="4" t="s">
        <v>255</v>
      </c>
      <c r="B31" s="5" t="n">
        <v>577268</v>
      </c>
      <c r="C31" s="5" t="n">
        <v>461738</v>
      </c>
    </row>
    <row r="32" spans="1:3">
      <c r="A32" s="4" t="s">
        <v>484</v>
      </c>
      <c r="B32" s="5" t="n">
        <v>-471297</v>
      </c>
      <c r="C32" s="5" t="n">
        <v>-372841</v>
      </c>
    </row>
    <row r="33" spans="1:3">
      <c r="A33" s="4" t="s">
        <v>39</v>
      </c>
      <c r="B33" s="5" t="n">
        <v>105971</v>
      </c>
      <c r="C33" s="5" t="n">
        <v>88897</v>
      </c>
    </row>
    <row r="34" spans="1:3">
      <c r="A34" s="4" t="s">
        <v>40</v>
      </c>
      <c r="B34" s="5" t="n">
        <v>-64708</v>
      </c>
      <c r="C34" s="5" t="n">
        <v>-55051</v>
      </c>
    </row>
    <row r="35" spans="1:3">
      <c r="A35" s="4" t="s">
        <v>256</v>
      </c>
      <c r="B35" s="5" t="n">
        <v>674</v>
      </c>
      <c r="C35" s="5" t="n">
        <v>689</v>
      </c>
    </row>
    <row r="36" spans="1:3">
      <c r="A36" s="4" t="s">
        <v>485</v>
      </c>
      <c r="B36" s="5" t="n">
        <v>57597</v>
      </c>
      <c r="C36" s="5" t="n">
        <v>54167</v>
      </c>
    </row>
    <row r="37" spans="1:3">
      <c r="A37" s="4" t="s">
        <v>486</v>
      </c>
      <c r="B37" s="5" t="n">
        <v>874</v>
      </c>
      <c r="C37" s="5" t="n">
        <v>1337</v>
      </c>
    </row>
    <row r="38" spans="1:3">
      <c r="A38" s="4" t="s">
        <v>42</v>
      </c>
      <c r="B38" s="5" t="n">
        <v>-1987</v>
      </c>
      <c r="C38" s="5" t="n">
        <v>-3615</v>
      </c>
    </row>
    <row r="39" spans="1:3">
      <c r="A39" s="4" t="s">
        <v>43</v>
      </c>
      <c r="B39" s="5" t="n">
        <v>98421</v>
      </c>
      <c r="C39" s="5" t="n">
        <v>86424</v>
      </c>
    </row>
    <row r="40" spans="1:3">
      <c r="A40" s="4" t="s">
        <v>47</v>
      </c>
      <c r="B40" s="4" t="s">
        <v>34</v>
      </c>
      <c r="C40" s="4" t="s">
        <v>34</v>
      </c>
    </row>
    <row r="41" spans="1:3">
      <c r="A41" s="4" t="s">
        <v>467</v>
      </c>
      <c r="B41" s="5" t="n">
        <v>98421</v>
      </c>
      <c r="C41" s="5" t="n">
        <v>86424</v>
      </c>
    </row>
    <row r="42" spans="1:3">
      <c r="A42" s="4" t="s">
        <v>49</v>
      </c>
      <c r="B42" s="5" t="n">
        <v>-15801</v>
      </c>
      <c r="C42" s="5" t="n">
        <v>-13763</v>
      </c>
    </row>
    <row r="43" spans="1:3">
      <c r="A43" s="4" t="s">
        <v>50</v>
      </c>
      <c r="B43" s="5" t="n">
        <v>82620</v>
      </c>
      <c r="C43" s="5" t="n">
        <v>72661</v>
      </c>
    </row>
    <row r="44" spans="1:3">
      <c r="A44" s="4" t="s">
        <v>489</v>
      </c>
    </row>
    <row r="45" spans="1:3">
      <c r="A45" s="4" t="s">
        <v>255</v>
      </c>
      <c r="B45" s="5" t="n">
        <v>540524</v>
      </c>
      <c r="C45" s="5" t="n">
        <v>534454</v>
      </c>
    </row>
    <row r="46" spans="1:3">
      <c r="A46" s="4" t="s">
        <v>484</v>
      </c>
      <c r="B46" s="5" t="n">
        <v>-431552</v>
      </c>
      <c r="C46" s="5" t="n">
        <v>-430002</v>
      </c>
    </row>
    <row r="47" spans="1:3">
      <c r="A47" s="4" t="s">
        <v>39</v>
      </c>
      <c r="B47" s="5" t="n">
        <v>108972</v>
      </c>
      <c r="C47" s="5" t="n">
        <v>104452</v>
      </c>
    </row>
    <row r="48" spans="1:3">
      <c r="A48" s="4" t="s">
        <v>40</v>
      </c>
      <c r="B48" s="5" t="n">
        <v>-73391</v>
      </c>
      <c r="C48" s="5" t="n">
        <v>-67846</v>
      </c>
    </row>
    <row r="49" spans="1:3">
      <c r="A49" s="4" t="s">
        <v>256</v>
      </c>
      <c r="B49" s="5" t="n">
        <v>133</v>
      </c>
      <c r="C49" s="5" t="n">
        <v>144</v>
      </c>
    </row>
    <row r="50" spans="1:3">
      <c r="A50" s="4" t="s">
        <v>485</v>
      </c>
      <c r="B50" s="4" t="s">
        <v>34</v>
      </c>
      <c r="C50" s="4" t="s">
        <v>34</v>
      </c>
    </row>
    <row r="51" spans="1:3">
      <c r="A51" s="4" t="s">
        <v>486</v>
      </c>
      <c r="B51" s="5" t="n">
        <v>-680</v>
      </c>
      <c r="C51" s="5" t="n">
        <v>-965</v>
      </c>
    </row>
    <row r="52" spans="1:3">
      <c r="A52" s="4" t="s">
        <v>42</v>
      </c>
      <c r="B52" s="5" t="n">
        <v>-28</v>
      </c>
      <c r="C52" s="5" t="n">
        <v>189</v>
      </c>
    </row>
    <row r="53" spans="1:3">
      <c r="A53" s="4" t="s">
        <v>43</v>
      </c>
      <c r="B53" s="5" t="n">
        <v>35006</v>
      </c>
      <c r="C53" s="5" t="n">
        <v>35974</v>
      </c>
    </row>
    <row r="54" spans="1:3">
      <c r="A54" s="4" t="s">
        <v>47</v>
      </c>
      <c r="B54" s="4" t="s">
        <v>34</v>
      </c>
      <c r="C54" s="4" t="s">
        <v>34</v>
      </c>
    </row>
    <row r="55" spans="1:3">
      <c r="A55" s="4" t="s">
        <v>467</v>
      </c>
      <c r="B55" s="5" t="n">
        <v>35006</v>
      </c>
      <c r="C55" s="5" t="n">
        <v>35974</v>
      </c>
    </row>
    <row r="56" spans="1:3">
      <c r="A56" s="4" t="s">
        <v>49</v>
      </c>
      <c r="B56" s="5" t="n">
        <v>-16723</v>
      </c>
      <c r="C56" s="5" t="n">
        <v>-17474</v>
      </c>
    </row>
    <row r="57" spans="1:3">
      <c r="A57" s="4" t="s">
        <v>50</v>
      </c>
      <c r="B57" s="5" t="n">
        <v>18283</v>
      </c>
      <c r="C57" s="5" t="n">
        <v>18500</v>
      </c>
    </row>
    <row r="58" spans="1:3">
      <c r="A58" s="4" t="s">
        <v>490</v>
      </c>
    </row>
    <row r="59" spans="1:3">
      <c r="A59" s="4" t="s">
        <v>255</v>
      </c>
      <c r="B59" s="5" t="n">
        <v>219907</v>
      </c>
      <c r="C59" s="5" t="n">
        <v>189491</v>
      </c>
    </row>
    <row r="60" spans="1:3">
      <c r="A60" s="4" t="s">
        <v>484</v>
      </c>
      <c r="B60" s="5" t="n">
        <v>-160006</v>
      </c>
      <c r="C60" s="5" t="n">
        <v>-135652</v>
      </c>
    </row>
    <row r="61" spans="1:3">
      <c r="A61" s="4" t="s">
        <v>39</v>
      </c>
      <c r="B61" s="5" t="n">
        <v>59901</v>
      </c>
      <c r="C61" s="5" t="n">
        <v>53839</v>
      </c>
    </row>
    <row r="62" spans="1:3">
      <c r="A62" s="4" t="s">
        <v>40</v>
      </c>
      <c r="B62" s="5" t="n">
        <v>-18177</v>
      </c>
      <c r="C62" s="5" t="n">
        <v>-13804</v>
      </c>
    </row>
    <row r="63" spans="1:3">
      <c r="A63" s="4" t="s">
        <v>256</v>
      </c>
      <c r="B63" s="5" t="n">
        <v>3081</v>
      </c>
      <c r="C63" s="5" t="n">
        <v>356</v>
      </c>
    </row>
    <row r="64" spans="1:3">
      <c r="A64" s="4" t="s">
        <v>485</v>
      </c>
      <c r="B64" s="4" t="s">
        <v>34</v>
      </c>
      <c r="C64" s="4" t="s">
        <v>34</v>
      </c>
    </row>
    <row r="65" spans="1:3">
      <c r="A65" s="4" t="s">
        <v>486</v>
      </c>
      <c r="B65" s="5" t="n">
        <v>-194</v>
      </c>
      <c r="C65" s="5" t="n">
        <v>-372</v>
      </c>
    </row>
    <row r="66" spans="1:3">
      <c r="A66" s="4" t="s">
        <v>42</v>
      </c>
      <c r="B66" s="5" t="n">
        <v>1846</v>
      </c>
      <c r="C66" s="5" t="n">
        <v>18</v>
      </c>
    </row>
    <row r="67" spans="1:3">
      <c r="A67" s="4" t="s">
        <v>43</v>
      </c>
      <c r="B67" s="5" t="n">
        <v>46457</v>
      </c>
      <c r="C67" s="5" t="n">
        <v>40037</v>
      </c>
    </row>
    <row r="68" spans="1:3">
      <c r="A68" s="4" t="s">
        <v>47</v>
      </c>
      <c r="B68" s="5" t="n">
        <v>7581</v>
      </c>
      <c r="C68" s="5" t="n">
        <v>6936</v>
      </c>
    </row>
    <row r="69" spans="1:3">
      <c r="A69" s="4" t="s">
        <v>467</v>
      </c>
      <c r="B69" s="5" t="n">
        <v>54038</v>
      </c>
      <c r="C69" s="5" t="n">
        <v>46973</v>
      </c>
    </row>
    <row r="70" spans="1:3">
      <c r="A70" s="4" t="s">
        <v>49</v>
      </c>
      <c r="B70" s="5" t="n">
        <v>-14724</v>
      </c>
      <c r="C70" s="5" t="n">
        <v>-11306</v>
      </c>
    </row>
    <row r="71" spans="1:3">
      <c r="A71" s="4" t="s">
        <v>50</v>
      </c>
      <c r="B71" s="7" t="n">
        <v>39314</v>
      </c>
      <c r="C71" s="7" t="n">
        <v>356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65</v>
      </c>
      <c r="D1" s="2" t="s">
        <v>30</v>
      </c>
      <c r="E1" s="2" t="s">
        <v>286</v>
      </c>
    </row>
    <row r="2" spans="1:5">
      <c r="A2" s="4" t="s">
        <v>141</v>
      </c>
      <c r="B2" s="7" t="n">
        <v>181993</v>
      </c>
      <c r="C2" s="7" t="n">
        <v>208127</v>
      </c>
      <c r="D2" s="7" t="n">
        <v>193219</v>
      </c>
      <c r="E2" s="7" t="n">
        <v>186594</v>
      </c>
    </row>
    <row r="3" spans="1:5">
      <c r="A3" s="4" t="s">
        <v>68</v>
      </c>
      <c r="B3" s="5" t="n">
        <v>6556275</v>
      </c>
      <c r="C3" s="5" t="n">
        <v>6438792</v>
      </c>
    </row>
    <row r="4" spans="1:5">
      <c r="A4" s="4" t="s">
        <v>260</v>
      </c>
      <c r="B4" s="5" t="n">
        <v>8693770</v>
      </c>
      <c r="C4" s="5" t="n">
        <v>8709044</v>
      </c>
    </row>
    <row r="5" spans="1:5">
      <c r="A5" s="4" t="s">
        <v>360</v>
      </c>
      <c r="B5" s="4" t="s">
        <v>34</v>
      </c>
      <c r="C5" s="4" t="s">
        <v>34</v>
      </c>
    </row>
    <row r="6" spans="1:5">
      <c r="A6" s="4" t="s">
        <v>72</v>
      </c>
      <c r="B6" s="5" t="n">
        <v>4398654</v>
      </c>
      <c r="C6" s="5" t="n">
        <v>4501458</v>
      </c>
    </row>
    <row r="7" spans="1:5">
      <c r="A7" s="4" t="s">
        <v>79</v>
      </c>
      <c r="B7" s="5" t="n">
        <v>4287373</v>
      </c>
      <c r="C7" s="5" t="n">
        <v>4207586</v>
      </c>
    </row>
    <row r="8" spans="1:5">
      <c r="A8" s="4" t="s">
        <v>492</v>
      </c>
      <c r="B8" s="5" t="n">
        <v>7743</v>
      </c>
      <c r="C8" s="4" t="s">
        <v>34</v>
      </c>
    </row>
    <row r="9" spans="1:5">
      <c r="A9" s="4" t="s">
        <v>81</v>
      </c>
      <c r="B9" s="5" t="n">
        <v>4295116</v>
      </c>
      <c r="C9" s="5" t="n">
        <v>4207586</v>
      </c>
    </row>
    <row r="10" spans="1:5">
      <c r="A10" s="4" t="s">
        <v>82</v>
      </c>
      <c r="B10" s="5" t="n">
        <v>8693770</v>
      </c>
      <c r="C10" s="5" t="n">
        <v>8709044</v>
      </c>
    </row>
    <row r="11" spans="1:5">
      <c r="A11" s="4" t="s">
        <v>487</v>
      </c>
    </row>
    <row r="12" spans="1:5">
      <c r="A12" s="4" t="s">
        <v>141</v>
      </c>
      <c r="B12" s="4" t="s">
        <v>34</v>
      </c>
      <c r="C12" s="4" t="s">
        <v>34</v>
      </c>
      <c r="D12" s="4" t="s">
        <v>34</v>
      </c>
      <c r="E12" s="4" t="s">
        <v>34</v>
      </c>
    </row>
    <row r="13" spans="1:5">
      <c r="A13" s="4" t="s">
        <v>260</v>
      </c>
      <c r="B13" s="5" t="n">
        <v>-4475090</v>
      </c>
      <c r="C13" s="5" t="n">
        <v>-4343561</v>
      </c>
    </row>
    <row r="14" spans="1:5">
      <c r="A14" s="4" t="s">
        <v>72</v>
      </c>
      <c r="B14" s="5" t="n">
        <v>-2464075</v>
      </c>
      <c r="C14" s="5" t="n">
        <v>-2389143</v>
      </c>
    </row>
    <row r="15" spans="1:5">
      <c r="A15" s="4" t="s">
        <v>79</v>
      </c>
      <c r="B15" s="5" t="n">
        <v>-2011015</v>
      </c>
    </row>
    <row r="16" spans="1:5">
      <c r="A16" s="4" t="s">
        <v>492</v>
      </c>
      <c r="B16" s="4" t="s">
        <v>34</v>
      </c>
    </row>
    <row r="17" spans="1:5">
      <c r="A17" s="4" t="s">
        <v>81</v>
      </c>
      <c r="B17" s="5" t="n">
        <v>-2011015</v>
      </c>
      <c r="C17" s="5" t="n">
        <v>-1954418</v>
      </c>
    </row>
    <row r="18" spans="1:5">
      <c r="A18" s="4" t="s">
        <v>82</v>
      </c>
      <c r="B18" s="5" t="n">
        <v>-4475090</v>
      </c>
      <c r="C18" s="5" t="n">
        <v>-4343561</v>
      </c>
    </row>
    <row r="19" spans="1:5">
      <c r="A19" s="4" t="s">
        <v>488</v>
      </c>
    </row>
    <row r="20" spans="1:5">
      <c r="A20" s="4" t="s">
        <v>141</v>
      </c>
      <c r="B20" s="5" t="n">
        <v>95956</v>
      </c>
      <c r="C20" s="5" t="n">
        <v>105261</v>
      </c>
      <c r="D20" s="5" t="n">
        <v>86958</v>
      </c>
      <c r="E20" s="5" t="n">
        <v>6387</v>
      </c>
    </row>
    <row r="21" spans="1:5">
      <c r="A21" s="4" t="s">
        <v>260</v>
      </c>
      <c r="B21" s="5" t="n">
        <v>8578962</v>
      </c>
      <c r="C21" s="5" t="n">
        <v>8438528</v>
      </c>
    </row>
    <row r="22" spans="1:5">
      <c r="A22" s="4" t="s">
        <v>72</v>
      </c>
      <c r="B22" s="5" t="n">
        <v>4291589</v>
      </c>
      <c r="C22" s="5" t="n">
        <v>4230942</v>
      </c>
    </row>
    <row r="23" spans="1:5">
      <c r="A23" s="4" t="s">
        <v>79</v>
      </c>
      <c r="B23" s="5" t="n">
        <v>4287373</v>
      </c>
    </row>
    <row r="24" spans="1:5">
      <c r="A24" s="4" t="s">
        <v>492</v>
      </c>
      <c r="B24" s="4" t="s">
        <v>34</v>
      </c>
    </row>
    <row r="25" spans="1:5">
      <c r="A25" s="4" t="s">
        <v>81</v>
      </c>
      <c r="B25" s="5" t="n">
        <v>4287373</v>
      </c>
      <c r="C25" s="5" t="n">
        <v>4207586</v>
      </c>
    </row>
    <row r="26" spans="1:5">
      <c r="A26" s="4" t="s">
        <v>82</v>
      </c>
      <c r="B26" s="5" t="n">
        <v>8578962</v>
      </c>
      <c r="C26" s="5" t="n">
        <v>8438528</v>
      </c>
    </row>
    <row r="27" spans="1:5">
      <c r="A27" s="4" t="s">
        <v>489</v>
      </c>
    </row>
    <row r="28" spans="1:5">
      <c r="A28" s="4" t="s">
        <v>141</v>
      </c>
      <c r="B28" s="5" t="n">
        <v>24153</v>
      </c>
      <c r="C28" s="5" t="n">
        <v>38211</v>
      </c>
      <c r="D28" s="5" t="n">
        <v>35975</v>
      </c>
      <c r="E28" s="5" t="n">
        <v>112852</v>
      </c>
    </row>
    <row r="29" spans="1:5">
      <c r="A29" s="4" t="s">
        <v>260</v>
      </c>
      <c r="B29" s="5" t="n">
        <v>2417769</v>
      </c>
      <c r="C29" s="5" t="n">
        <v>2390295</v>
      </c>
    </row>
    <row r="30" spans="1:5">
      <c r="A30" s="4" t="s">
        <v>72</v>
      </c>
      <c r="B30" s="5" t="n">
        <v>1390148</v>
      </c>
      <c r="C30" s="5" t="n">
        <v>1380957</v>
      </c>
    </row>
    <row r="31" spans="1:5">
      <c r="A31" s="4" t="s">
        <v>79</v>
      </c>
      <c r="B31" s="5" t="n">
        <v>1027621</v>
      </c>
    </row>
    <row r="32" spans="1:5">
      <c r="A32" s="4" t="s">
        <v>492</v>
      </c>
      <c r="B32" s="4" t="s">
        <v>34</v>
      </c>
    </row>
    <row r="33" spans="1:5">
      <c r="A33" s="4" t="s">
        <v>81</v>
      </c>
      <c r="B33" s="5" t="n">
        <v>1027621</v>
      </c>
      <c r="C33" s="5" t="n">
        <v>1009338</v>
      </c>
    </row>
    <row r="34" spans="1:5">
      <c r="A34" s="4" t="s">
        <v>82</v>
      </c>
      <c r="B34" s="5" t="n">
        <v>2417769</v>
      </c>
      <c r="C34" s="5" t="n">
        <v>2390295</v>
      </c>
    </row>
    <row r="35" spans="1:5">
      <c r="A35" s="4" t="s">
        <v>490</v>
      </c>
    </row>
    <row r="36" spans="1:5">
      <c r="A36" s="4" t="s">
        <v>141</v>
      </c>
      <c r="B36" s="5" t="n">
        <v>61884</v>
      </c>
      <c r="C36" s="5" t="n">
        <v>64655</v>
      </c>
      <c r="D36" s="7" t="n">
        <v>70286</v>
      </c>
      <c r="E36" s="7" t="n">
        <v>67355</v>
      </c>
    </row>
    <row r="37" spans="1:5">
      <c r="A37" s="4" t="s">
        <v>260</v>
      </c>
      <c r="B37" s="5" t="n">
        <v>2172129</v>
      </c>
      <c r="C37" s="5" t="n">
        <v>2223782</v>
      </c>
    </row>
    <row r="38" spans="1:5">
      <c r="A38" s="4" t="s">
        <v>72</v>
      </c>
      <c r="B38" s="5" t="n">
        <v>1180992</v>
      </c>
      <c r="C38" s="5" t="n">
        <v>1278702</v>
      </c>
    </row>
    <row r="39" spans="1:5">
      <c r="A39" s="4" t="s">
        <v>79</v>
      </c>
      <c r="B39" s="5" t="n">
        <v>983394</v>
      </c>
    </row>
    <row r="40" spans="1:5">
      <c r="A40" s="4" t="s">
        <v>492</v>
      </c>
      <c r="B40" s="5" t="n">
        <v>7743</v>
      </c>
    </row>
    <row r="41" spans="1:5">
      <c r="A41" s="4" t="s">
        <v>81</v>
      </c>
      <c r="B41" s="5" t="n">
        <v>991137</v>
      </c>
      <c r="C41" s="5" t="n">
        <v>945080</v>
      </c>
    </row>
    <row r="42" spans="1:5">
      <c r="A42" s="4" t="s">
        <v>82</v>
      </c>
      <c r="B42" s="5" t="n">
        <v>2172129</v>
      </c>
      <c r="C42" s="5" t="n">
        <v>2223782</v>
      </c>
    </row>
    <row r="43" spans="1:5">
      <c r="A43" s="4" t="s">
        <v>83</v>
      </c>
    </row>
    <row r="44" spans="1:5">
      <c r="A44" s="4" t="s">
        <v>141</v>
      </c>
      <c r="B44" s="5" t="n">
        <v>143881</v>
      </c>
      <c r="C44" s="5" t="n">
        <v>191086</v>
      </c>
    </row>
    <row r="45" spans="1:5">
      <c r="A45" s="4" t="s">
        <v>287</v>
      </c>
      <c r="B45" s="5" t="n">
        <v>30306</v>
      </c>
      <c r="C45" s="5" t="n">
        <v>28321</v>
      </c>
    </row>
    <row r="46" spans="1:5">
      <c r="A46" s="4" t="s">
        <v>493</v>
      </c>
      <c r="B46" s="4" t="s">
        <v>34</v>
      </c>
      <c r="C46" s="4" t="s">
        <v>34</v>
      </c>
    </row>
    <row r="47" spans="1:5">
      <c r="A47" s="4" t="s">
        <v>68</v>
      </c>
      <c r="B47" s="5" t="n">
        <v>6556275</v>
      </c>
      <c r="C47" s="5" t="n">
        <v>6438792</v>
      </c>
    </row>
    <row r="48" spans="1:5">
      <c r="A48" s="4" t="s">
        <v>85</v>
      </c>
      <c r="B48" s="5" t="n">
        <v>62772</v>
      </c>
      <c r="C48" s="5" t="n">
        <v>66267</v>
      </c>
    </row>
    <row r="49" spans="1:5">
      <c r="A49" s="4" t="s">
        <v>261</v>
      </c>
      <c r="B49" s="5" t="n">
        <v>120364</v>
      </c>
      <c r="C49" s="5" t="n">
        <v>127127</v>
      </c>
    </row>
    <row r="50" spans="1:5">
      <c r="A50" s="4" t="s">
        <v>494</v>
      </c>
      <c r="B50" s="4" t="s">
        <v>34</v>
      </c>
      <c r="C50" s="4" t="s">
        <v>34</v>
      </c>
    </row>
    <row r="51" spans="1:5">
      <c r="A51" s="4" t="s">
        <v>495</v>
      </c>
      <c r="B51" s="5" t="n">
        <v>325749</v>
      </c>
      <c r="C51" s="5" t="n">
        <v>330378</v>
      </c>
    </row>
    <row r="52" spans="1:5">
      <c r="A52" s="4" t="s">
        <v>88</v>
      </c>
      <c r="B52" s="5" t="n">
        <v>970185</v>
      </c>
      <c r="C52" s="5" t="n">
        <v>970185</v>
      </c>
    </row>
    <row r="53" spans="1:5">
      <c r="A53" s="4" t="s">
        <v>89</v>
      </c>
      <c r="B53" s="5" t="n">
        <v>221091</v>
      </c>
      <c r="C53" s="5" t="n">
        <v>204489</v>
      </c>
    </row>
    <row r="54" spans="1:5">
      <c r="A54" s="4" t="s">
        <v>260</v>
      </c>
      <c r="B54" s="5" t="n">
        <v>8430623</v>
      </c>
      <c r="C54" s="5" t="n">
        <v>8356645</v>
      </c>
    </row>
    <row r="55" spans="1:5">
      <c r="A55" s="4" t="s">
        <v>90</v>
      </c>
      <c r="B55" s="5" t="n">
        <v>170545</v>
      </c>
      <c r="C55" s="5" t="n">
        <v>211780</v>
      </c>
    </row>
    <row r="56" spans="1:5">
      <c r="A56" s="4" t="s">
        <v>496</v>
      </c>
      <c r="B56" s="5" t="n">
        <v>638165</v>
      </c>
      <c r="C56" s="5" t="n">
        <v>599905</v>
      </c>
    </row>
    <row r="57" spans="1:5">
      <c r="A57" s="4" t="s">
        <v>360</v>
      </c>
      <c r="B57" s="4" t="s">
        <v>34</v>
      </c>
    </row>
    <row r="58" spans="1:5">
      <c r="A58" s="4" t="s">
        <v>382</v>
      </c>
      <c r="B58" s="5" t="n">
        <v>27397</v>
      </c>
      <c r="C58" s="5" t="n">
        <v>27579</v>
      </c>
    </row>
    <row r="59" spans="1:5">
      <c r="A59" s="4" t="s">
        <v>93</v>
      </c>
      <c r="B59" s="5" t="n">
        <v>3390504</v>
      </c>
      <c r="C59" s="5" t="n">
        <v>3392208</v>
      </c>
    </row>
    <row r="60" spans="1:5">
      <c r="A60" s="4" t="s">
        <v>72</v>
      </c>
      <c r="B60" s="5" t="n">
        <v>4226611</v>
      </c>
      <c r="C60" s="5" t="n">
        <v>4231472</v>
      </c>
    </row>
    <row r="61" spans="1:5">
      <c r="A61" s="4" t="s">
        <v>497</v>
      </c>
    </row>
    <row r="62" spans="1:5">
      <c r="A62" s="4" t="s">
        <v>141</v>
      </c>
      <c r="B62" s="4" t="s">
        <v>34</v>
      </c>
      <c r="C62" s="4" t="s">
        <v>34</v>
      </c>
    </row>
    <row r="63" spans="1:5">
      <c r="A63" s="4" t="s">
        <v>287</v>
      </c>
      <c r="B63" s="4" t="s">
        <v>34</v>
      </c>
      <c r="C63" s="4" t="s">
        <v>34</v>
      </c>
    </row>
    <row r="64" spans="1:5">
      <c r="A64" s="4" t="s">
        <v>493</v>
      </c>
      <c r="B64" s="5" t="n">
        <v>-2455631</v>
      </c>
      <c r="C64" s="5" t="n">
        <v>-2380699</v>
      </c>
    </row>
    <row r="65" spans="1:5">
      <c r="A65" s="4" t="s">
        <v>68</v>
      </c>
      <c r="B65" s="4" t="s">
        <v>34</v>
      </c>
      <c r="C65" s="4" t="s">
        <v>34</v>
      </c>
    </row>
    <row r="66" spans="1:5">
      <c r="A66" s="4" t="s">
        <v>85</v>
      </c>
      <c r="B66" s="4" t="s">
        <v>34</v>
      </c>
      <c r="C66" s="4" t="s">
        <v>34</v>
      </c>
    </row>
    <row r="67" spans="1:5">
      <c r="A67" s="4" t="s">
        <v>261</v>
      </c>
      <c r="B67" s="4" t="s">
        <v>34</v>
      </c>
      <c r="C67" s="4" t="s">
        <v>34</v>
      </c>
    </row>
    <row r="68" spans="1:5">
      <c r="A68" s="4" t="s">
        <v>494</v>
      </c>
      <c r="B68" s="5" t="n">
        <v>-2011015</v>
      </c>
      <c r="C68" s="5" t="n">
        <v>-1954418</v>
      </c>
    </row>
    <row r="69" spans="1:5">
      <c r="A69" s="4" t="s">
        <v>495</v>
      </c>
      <c r="B69" s="5" t="n">
        <v>-6643</v>
      </c>
      <c r="C69" s="5" t="n">
        <v>-6643</v>
      </c>
    </row>
    <row r="70" spans="1:5">
      <c r="A70" s="4" t="s">
        <v>88</v>
      </c>
      <c r="B70" s="4" t="s">
        <v>34</v>
      </c>
      <c r="C70" s="4" t="s">
        <v>34</v>
      </c>
    </row>
    <row r="71" spans="1:5">
      <c r="A71" s="4" t="s">
        <v>89</v>
      </c>
      <c r="B71" s="4" t="s">
        <v>34</v>
      </c>
      <c r="C71" s="4" t="s">
        <v>34</v>
      </c>
    </row>
    <row r="72" spans="1:5">
      <c r="A72" s="4" t="s">
        <v>260</v>
      </c>
      <c r="B72" s="5" t="n">
        <v>-4473289</v>
      </c>
      <c r="C72" s="5" t="n">
        <v>-4341760</v>
      </c>
    </row>
    <row r="73" spans="1:5">
      <c r="A73" s="4" t="s">
        <v>90</v>
      </c>
      <c r="B73" s="4" t="s">
        <v>34</v>
      </c>
      <c r="C73" s="4" t="s">
        <v>34</v>
      </c>
    </row>
    <row r="74" spans="1:5">
      <c r="A74" s="4" t="s">
        <v>496</v>
      </c>
      <c r="B74" s="5" t="n">
        <v>-2085511</v>
      </c>
      <c r="C74" s="5" t="n">
        <v>-2054217</v>
      </c>
    </row>
    <row r="75" spans="1:5">
      <c r="A75" s="4" t="s">
        <v>360</v>
      </c>
      <c r="B75" s="4" t="s">
        <v>34</v>
      </c>
    </row>
    <row r="76" spans="1:5">
      <c r="A76" s="4" t="s">
        <v>382</v>
      </c>
      <c r="B76" s="5" t="n">
        <v>-378564</v>
      </c>
      <c r="C76" s="5" t="n">
        <v>-334926</v>
      </c>
    </row>
    <row r="77" spans="1:5">
      <c r="A77" s="4" t="s">
        <v>93</v>
      </c>
      <c r="B77" s="4" t="s">
        <v>34</v>
      </c>
      <c r="C77" s="4" t="s">
        <v>34</v>
      </c>
    </row>
    <row r="78" spans="1:5">
      <c r="A78" s="4" t="s">
        <v>72</v>
      </c>
      <c r="B78" s="5" t="n">
        <v>-2464075</v>
      </c>
      <c r="C78" s="5" t="n">
        <v>-2389143</v>
      </c>
    </row>
    <row r="79" spans="1:5">
      <c r="A79" s="4" t="s">
        <v>498</v>
      </c>
    </row>
    <row r="80" spans="1:5">
      <c r="A80" s="4" t="s">
        <v>141</v>
      </c>
      <c r="B80" s="5" t="n">
        <v>95956</v>
      </c>
      <c r="C80" s="5" t="n">
        <v>105261</v>
      </c>
    </row>
    <row r="81" spans="1:5">
      <c r="A81" s="4" t="s">
        <v>287</v>
      </c>
      <c r="B81" s="4" t="s">
        <v>34</v>
      </c>
      <c r="C81" s="4" t="s">
        <v>34</v>
      </c>
    </row>
    <row r="82" spans="1:5">
      <c r="A82" s="4" t="s">
        <v>493</v>
      </c>
      <c r="B82" s="5" t="n">
        <v>2077067</v>
      </c>
      <c r="C82" s="5" t="n">
        <v>2045773</v>
      </c>
    </row>
    <row r="83" spans="1:5">
      <c r="A83" s="4" t="s">
        <v>68</v>
      </c>
      <c r="B83" s="5" t="n">
        <v>2885973</v>
      </c>
      <c r="C83" s="5" t="n">
        <v>2825234</v>
      </c>
    </row>
    <row r="84" spans="1:5">
      <c r="A84" s="4" t="s">
        <v>85</v>
      </c>
      <c r="B84" s="5" t="n">
        <v>32880</v>
      </c>
      <c r="C84" s="5" t="n">
        <v>30953</v>
      </c>
    </row>
    <row r="85" spans="1:5">
      <c r="A85" s="4" t="s">
        <v>261</v>
      </c>
      <c r="B85" s="5" t="n">
        <v>4707</v>
      </c>
      <c r="C85" s="5" t="n">
        <v>4469</v>
      </c>
    </row>
    <row r="86" spans="1:5">
      <c r="A86" s="4" t="s">
        <v>494</v>
      </c>
      <c r="B86" s="5" t="n">
        <v>2011015</v>
      </c>
      <c r="C86" s="5" t="n">
        <v>1954418</v>
      </c>
    </row>
    <row r="87" spans="1:5">
      <c r="A87" s="4" t="s">
        <v>495</v>
      </c>
      <c r="B87" s="5" t="n">
        <v>332392</v>
      </c>
      <c r="C87" s="5" t="n">
        <v>337021</v>
      </c>
    </row>
    <row r="88" spans="1:5">
      <c r="A88" s="4" t="s">
        <v>88</v>
      </c>
      <c r="B88" s="5" t="n">
        <v>970185</v>
      </c>
      <c r="C88" s="5" t="n">
        <v>970185</v>
      </c>
    </row>
    <row r="89" spans="1:5">
      <c r="A89" s="4" t="s">
        <v>89</v>
      </c>
      <c r="B89" s="5" t="n">
        <v>168787</v>
      </c>
      <c r="C89" s="5" t="n">
        <v>165214</v>
      </c>
    </row>
    <row r="90" spans="1:5">
      <c r="A90" s="4" t="s">
        <v>260</v>
      </c>
      <c r="B90" s="5" t="n">
        <v>8578962</v>
      </c>
      <c r="C90" s="5" t="n">
        <v>8438528</v>
      </c>
    </row>
    <row r="91" spans="1:5">
      <c r="A91" s="4" t="s">
        <v>90</v>
      </c>
      <c r="B91" s="5" t="n">
        <v>79553</v>
      </c>
      <c r="C91" s="5" t="n">
        <v>92611</v>
      </c>
    </row>
    <row r="92" spans="1:5">
      <c r="A92" s="4" t="s">
        <v>496</v>
      </c>
      <c r="B92" s="5" t="n">
        <v>418880</v>
      </c>
      <c r="C92" s="5" t="n">
        <v>387098</v>
      </c>
    </row>
    <row r="93" spans="1:5">
      <c r="A93" s="4" t="s">
        <v>360</v>
      </c>
      <c r="B93" s="4" t="s">
        <v>34</v>
      </c>
    </row>
    <row r="94" spans="1:5">
      <c r="A94" s="4" t="s">
        <v>382</v>
      </c>
      <c r="B94" s="5" t="n">
        <v>402652</v>
      </c>
      <c r="C94" s="5" t="n">
        <v>359025</v>
      </c>
    </row>
    <row r="95" spans="1:5">
      <c r="A95" s="4" t="s">
        <v>93</v>
      </c>
      <c r="B95" s="5" t="n">
        <v>3390504</v>
      </c>
      <c r="C95" s="5" t="n">
        <v>3392208</v>
      </c>
    </row>
    <row r="96" spans="1:5">
      <c r="A96" s="4" t="s">
        <v>72</v>
      </c>
      <c r="B96" s="5" t="n">
        <v>4291589</v>
      </c>
      <c r="C96" s="5" t="n">
        <v>4230942</v>
      </c>
    </row>
    <row r="97" spans="1:5">
      <c r="A97" s="4" t="s">
        <v>499</v>
      </c>
    </row>
    <row r="98" spans="1:5">
      <c r="A98" s="4" t="s">
        <v>141</v>
      </c>
      <c r="B98" s="5" t="n">
        <v>24153</v>
      </c>
      <c r="C98" s="5" t="n">
        <v>38211</v>
      </c>
    </row>
    <row r="99" spans="1:5">
      <c r="A99" s="4" t="s">
        <v>287</v>
      </c>
      <c r="B99" s="4" t="s">
        <v>34</v>
      </c>
      <c r="C99" s="4" t="s">
        <v>34</v>
      </c>
    </row>
    <row r="100" spans="1:5">
      <c r="A100" s="4" t="s">
        <v>493</v>
      </c>
      <c r="B100" s="4" t="s">
        <v>34</v>
      </c>
      <c r="C100" s="4" t="s">
        <v>34</v>
      </c>
    </row>
    <row r="101" spans="1:5">
      <c r="A101" s="4" t="s">
        <v>68</v>
      </c>
      <c r="B101" s="5" t="n">
        <v>2320920</v>
      </c>
      <c r="C101" s="5" t="n">
        <v>2277840</v>
      </c>
    </row>
    <row r="102" spans="1:5">
      <c r="A102" s="4" t="s">
        <v>85</v>
      </c>
      <c r="B102" s="5" t="n">
        <v>26996</v>
      </c>
      <c r="C102" s="5" t="n">
        <v>32596</v>
      </c>
    </row>
    <row r="103" spans="1:5">
      <c r="A103" s="4" t="s">
        <v>261</v>
      </c>
      <c r="B103" s="5" t="n">
        <v>4798</v>
      </c>
      <c r="C103" s="5" t="n">
        <v>4923</v>
      </c>
    </row>
    <row r="104" spans="1:5">
      <c r="A104" s="4" t="s">
        <v>494</v>
      </c>
      <c r="B104" s="4" t="s">
        <v>34</v>
      </c>
      <c r="C104" s="4" t="s">
        <v>34</v>
      </c>
    </row>
    <row r="105" spans="1:5">
      <c r="A105" s="4" t="s">
        <v>495</v>
      </c>
      <c r="B105" s="4" t="s">
        <v>34</v>
      </c>
      <c r="C105" s="4" t="s">
        <v>34</v>
      </c>
    </row>
    <row r="106" spans="1:5">
      <c r="A106" s="4" t="s">
        <v>88</v>
      </c>
      <c r="B106" s="4" t="s">
        <v>34</v>
      </c>
      <c r="C106" s="4" t="s">
        <v>34</v>
      </c>
    </row>
    <row r="107" spans="1:5">
      <c r="A107" s="4" t="s">
        <v>89</v>
      </c>
      <c r="B107" s="5" t="n">
        <v>40902</v>
      </c>
      <c r="C107" s="5" t="n">
        <v>36725</v>
      </c>
    </row>
    <row r="108" spans="1:5">
      <c r="A108" s="4" t="s">
        <v>260</v>
      </c>
      <c r="B108" s="5" t="n">
        <v>2417769</v>
      </c>
      <c r="C108" s="5" t="n">
        <v>2390295</v>
      </c>
    </row>
    <row r="109" spans="1:5">
      <c r="A109" s="4" t="s">
        <v>90</v>
      </c>
      <c r="B109" s="5" t="n">
        <v>66747</v>
      </c>
      <c r="C109" s="5" t="n">
        <v>78729</v>
      </c>
    </row>
    <row r="110" spans="1:5">
      <c r="A110" s="4" t="s">
        <v>496</v>
      </c>
      <c r="B110" s="5" t="n">
        <v>1323401</v>
      </c>
      <c r="C110" s="5" t="n">
        <v>1302228</v>
      </c>
    </row>
    <row r="111" spans="1:5">
      <c r="A111" s="4" t="s">
        <v>360</v>
      </c>
      <c r="B111" s="4" t="s">
        <v>34</v>
      </c>
    </row>
    <row r="112" spans="1:5">
      <c r="A112" s="4" t="s">
        <v>382</v>
      </c>
      <c r="B112" s="4" t="s">
        <v>34</v>
      </c>
      <c r="C112" s="4" t="s">
        <v>34</v>
      </c>
    </row>
    <row r="113" spans="1:5">
      <c r="A113" s="4" t="s">
        <v>93</v>
      </c>
      <c r="B113" s="4" t="s">
        <v>34</v>
      </c>
      <c r="C113" s="4" t="s">
        <v>34</v>
      </c>
    </row>
    <row r="114" spans="1:5">
      <c r="A114" s="4" t="s">
        <v>72</v>
      </c>
      <c r="B114" s="5" t="n">
        <v>1390148</v>
      </c>
      <c r="C114" s="5" t="n">
        <v>1380957</v>
      </c>
    </row>
    <row r="115" spans="1:5">
      <c r="A115" s="4" t="s">
        <v>500</v>
      </c>
    </row>
    <row r="116" spans="1:5">
      <c r="A116" s="4" t="s">
        <v>141</v>
      </c>
      <c r="B116" s="5" t="n">
        <v>23772</v>
      </c>
      <c r="C116" s="5" t="n">
        <v>47614</v>
      </c>
    </row>
    <row r="117" spans="1:5">
      <c r="A117" s="4" t="s">
        <v>287</v>
      </c>
      <c r="B117" s="5" t="n">
        <v>30306</v>
      </c>
      <c r="C117" s="5" t="n">
        <v>28321</v>
      </c>
    </row>
    <row r="118" spans="1:5">
      <c r="A118" s="4" t="s">
        <v>493</v>
      </c>
      <c r="B118" s="5" t="n">
        <v>378564</v>
      </c>
      <c r="C118" s="5" t="n">
        <v>334926</v>
      </c>
    </row>
    <row r="119" spans="1:5">
      <c r="A119" s="4" t="s">
        <v>68</v>
      </c>
      <c r="B119" s="5" t="n">
        <v>1349382</v>
      </c>
      <c r="C119" s="5" t="n">
        <v>1335718</v>
      </c>
    </row>
    <row r="120" spans="1:5">
      <c r="A120" s="4" t="s">
        <v>85</v>
      </c>
      <c r="B120" s="5" t="n">
        <v>2896</v>
      </c>
      <c r="C120" s="5" t="n">
        <v>2718</v>
      </c>
    </row>
    <row r="121" spans="1:5">
      <c r="A121" s="4" t="s">
        <v>261</v>
      </c>
      <c r="B121" s="5" t="n">
        <v>110859</v>
      </c>
      <c r="C121" s="5" t="n">
        <v>117735</v>
      </c>
    </row>
    <row r="122" spans="1:5">
      <c r="A122" s="4" t="s">
        <v>494</v>
      </c>
      <c r="B122" s="4" t="s">
        <v>34</v>
      </c>
      <c r="C122" s="4" t="s">
        <v>34</v>
      </c>
    </row>
    <row r="123" spans="1:5">
      <c r="A123" s="4" t="s">
        <v>495</v>
      </c>
      <c r="B123" s="4" t="s">
        <v>34</v>
      </c>
      <c r="C123" s="4" t="s">
        <v>34</v>
      </c>
    </row>
    <row r="124" spans="1:5">
      <c r="A124" s="4" t="s">
        <v>88</v>
      </c>
      <c r="B124" s="4" t="s">
        <v>34</v>
      </c>
      <c r="C124" s="4" t="s">
        <v>34</v>
      </c>
    </row>
    <row r="125" spans="1:5">
      <c r="A125" s="4" t="s">
        <v>89</v>
      </c>
      <c r="B125" s="5" t="n">
        <v>11402</v>
      </c>
      <c r="C125" s="5" t="n">
        <v>2550</v>
      </c>
    </row>
    <row r="126" spans="1:5">
      <c r="A126" s="4" t="s">
        <v>260</v>
      </c>
      <c r="B126" s="5" t="n">
        <v>1907181</v>
      </c>
      <c r="C126" s="5" t="n">
        <v>1869582</v>
      </c>
    </row>
    <row r="127" spans="1:5">
      <c r="A127" s="4" t="s">
        <v>90</v>
      </c>
      <c r="B127" s="5" t="n">
        <v>24245</v>
      </c>
      <c r="C127" s="5" t="n">
        <v>40440</v>
      </c>
    </row>
    <row r="128" spans="1:5">
      <c r="A128" s="4" t="s">
        <v>496</v>
      </c>
      <c r="B128" s="5" t="n">
        <v>981395</v>
      </c>
      <c r="C128" s="5" t="n">
        <v>964796</v>
      </c>
    </row>
    <row r="129" spans="1:5">
      <c r="A129" s="4" t="s">
        <v>360</v>
      </c>
      <c r="B129" s="4" t="s">
        <v>34</v>
      </c>
    </row>
    <row r="130" spans="1:5">
      <c r="A130" s="4" t="s">
        <v>382</v>
      </c>
      <c r="B130" s="5" t="n">
        <v>3309</v>
      </c>
      <c r="C130" s="5" t="n">
        <v>3480</v>
      </c>
    </row>
    <row r="131" spans="1:5">
      <c r="A131" s="4" t="s">
        <v>93</v>
      </c>
      <c r="B131" s="4" t="s">
        <v>34</v>
      </c>
      <c r="C131" s="4" t="s">
        <v>34</v>
      </c>
    </row>
    <row r="132" spans="1:5">
      <c r="A132" s="4" t="s">
        <v>72</v>
      </c>
      <c r="B132" s="5" t="n">
        <v>1008949</v>
      </c>
      <c r="C132" s="5" t="n">
        <v>1008716</v>
      </c>
    </row>
    <row r="133" spans="1:5">
      <c r="A133" s="4" t="s">
        <v>94</v>
      </c>
    </row>
    <row r="134" spans="1:5">
      <c r="A134" s="4" t="s">
        <v>141</v>
      </c>
      <c r="B134" s="5" t="n">
        <v>38112</v>
      </c>
      <c r="C134" s="5" t="n">
        <v>17041</v>
      </c>
    </row>
    <row r="135" spans="1:5">
      <c r="A135" s="4" t="s">
        <v>287</v>
      </c>
      <c r="B135" s="5" t="n">
        <v>21242</v>
      </c>
      <c r="C135" s="5" t="n">
        <v>21710</v>
      </c>
    </row>
    <row r="136" spans="1:5">
      <c r="A136" s="4" t="s">
        <v>89</v>
      </c>
      <c r="B136" s="5" t="n">
        <v>20198</v>
      </c>
      <c r="C136" s="5" t="n">
        <v>26666</v>
      </c>
    </row>
    <row r="137" spans="1:5">
      <c r="A137" s="4" t="s">
        <v>260</v>
      </c>
      <c r="B137" s="5" t="n">
        <v>263147</v>
      </c>
      <c r="C137" s="5" t="n">
        <v>352399</v>
      </c>
    </row>
    <row r="138" spans="1:5">
      <c r="A138" s="4" t="s">
        <v>95</v>
      </c>
      <c r="B138" s="5" t="n">
        <v>157851</v>
      </c>
      <c r="C138" s="5" t="n">
        <v>262058</v>
      </c>
    </row>
    <row r="139" spans="1:5">
      <c r="A139" s="4" t="s">
        <v>96</v>
      </c>
      <c r="B139" s="5" t="n">
        <v>25744</v>
      </c>
      <c r="C139" s="5" t="n">
        <v>24924</v>
      </c>
    </row>
    <row r="140" spans="1:5">
      <c r="A140" s="4" t="s">
        <v>72</v>
      </c>
      <c r="B140" s="5" t="n">
        <v>172043</v>
      </c>
      <c r="C140" s="5" t="n">
        <v>269986</v>
      </c>
    </row>
    <row r="141" spans="1:5">
      <c r="A141" s="4" t="s">
        <v>97</v>
      </c>
      <c r="B141" s="5" t="n">
        <v>17576</v>
      </c>
      <c r="C141" s="5" t="n">
        <v>22559</v>
      </c>
    </row>
    <row r="142" spans="1:5">
      <c r="A142" s="4" t="s">
        <v>431</v>
      </c>
      <c r="B142" s="5" t="n">
        <v>154467</v>
      </c>
      <c r="C142" s="5" t="n">
        <v>247427</v>
      </c>
    </row>
    <row r="143" spans="1:5">
      <c r="A143" s="4" t="s">
        <v>501</v>
      </c>
    </row>
    <row r="144" spans="1:5">
      <c r="A144" s="4" t="s">
        <v>141</v>
      </c>
      <c r="B144" s="4" t="s">
        <v>34</v>
      </c>
      <c r="C144" s="4" t="s">
        <v>34</v>
      </c>
    </row>
    <row r="145" spans="1:5">
      <c r="A145" s="4" t="s">
        <v>287</v>
      </c>
      <c r="B145" s="4" t="s">
        <v>34</v>
      </c>
      <c r="C145" s="4" t="s">
        <v>34</v>
      </c>
    </row>
    <row r="146" spans="1:5">
      <c r="A146" s="4" t="s">
        <v>89</v>
      </c>
      <c r="B146" s="5" t="n">
        <v>-1801</v>
      </c>
      <c r="C146" s="5" t="n">
        <v>-1801</v>
      </c>
    </row>
    <row r="147" spans="1:5">
      <c r="A147" s="4" t="s">
        <v>260</v>
      </c>
      <c r="B147" s="5" t="n">
        <v>-1801</v>
      </c>
      <c r="C147" s="5" t="n">
        <v>-1801</v>
      </c>
    </row>
    <row r="148" spans="1:5">
      <c r="A148" s="4" t="s">
        <v>95</v>
      </c>
      <c r="B148" s="4" t="s">
        <v>34</v>
      </c>
      <c r="C148" s="4" t="s">
        <v>34</v>
      </c>
    </row>
    <row r="149" spans="1:5">
      <c r="A149" s="4" t="s">
        <v>96</v>
      </c>
      <c r="B149" s="4" t="s">
        <v>34</v>
      </c>
      <c r="C149" s="4" t="s">
        <v>34</v>
      </c>
    </row>
    <row r="150" spans="1:5">
      <c r="A150" s="4" t="s">
        <v>72</v>
      </c>
      <c r="B150" s="4" t="s">
        <v>34</v>
      </c>
      <c r="C150" s="4" t="s">
        <v>34</v>
      </c>
    </row>
    <row r="151" spans="1:5">
      <c r="A151" s="4" t="s">
        <v>97</v>
      </c>
      <c r="B151" s="4" t="s">
        <v>34</v>
      </c>
      <c r="C151" s="4" t="s">
        <v>34</v>
      </c>
    </row>
    <row r="152" spans="1:5">
      <c r="A152" s="4" t="s">
        <v>431</v>
      </c>
      <c r="B152" s="4" t="s">
        <v>34</v>
      </c>
      <c r="C152" s="4" t="s">
        <v>34</v>
      </c>
    </row>
    <row r="153" spans="1:5">
      <c r="A153" s="4" t="s">
        <v>502</v>
      </c>
    </row>
    <row r="154" spans="1:5">
      <c r="A154" s="4" t="s">
        <v>141</v>
      </c>
      <c r="B154" s="4" t="s">
        <v>34</v>
      </c>
      <c r="C154" s="4" t="s">
        <v>34</v>
      </c>
    </row>
    <row r="155" spans="1:5">
      <c r="A155" s="4" t="s">
        <v>287</v>
      </c>
      <c r="B155" s="4" t="s">
        <v>34</v>
      </c>
      <c r="C155" s="4" t="s">
        <v>34</v>
      </c>
    </row>
    <row r="156" spans="1:5">
      <c r="A156" s="4" t="s">
        <v>89</v>
      </c>
      <c r="B156" s="4" t="s">
        <v>34</v>
      </c>
      <c r="C156" s="4" t="s">
        <v>34</v>
      </c>
    </row>
    <row r="157" spans="1:5">
      <c r="A157" s="4" t="s">
        <v>260</v>
      </c>
      <c r="B157" s="4" t="s">
        <v>34</v>
      </c>
      <c r="C157" s="4" t="s">
        <v>34</v>
      </c>
    </row>
    <row r="158" spans="1:5">
      <c r="A158" s="4" t="s">
        <v>95</v>
      </c>
      <c r="B158" s="4" t="s">
        <v>34</v>
      </c>
      <c r="C158" s="4" t="s">
        <v>34</v>
      </c>
    </row>
    <row r="159" spans="1:5">
      <c r="A159" s="4" t="s">
        <v>96</v>
      </c>
      <c r="B159" s="4" t="s">
        <v>34</v>
      </c>
      <c r="C159" s="4" t="s">
        <v>34</v>
      </c>
    </row>
    <row r="160" spans="1:5">
      <c r="A160" s="4" t="s">
        <v>72</v>
      </c>
      <c r="B160" s="4" t="s">
        <v>34</v>
      </c>
      <c r="C160" s="4" t="s">
        <v>34</v>
      </c>
    </row>
    <row r="161" spans="1:5">
      <c r="A161" s="4" t="s">
        <v>97</v>
      </c>
      <c r="B161" s="4" t="s">
        <v>34</v>
      </c>
      <c r="C161" s="4" t="s">
        <v>34</v>
      </c>
    </row>
    <row r="162" spans="1:5">
      <c r="A162" s="4" t="s">
        <v>431</v>
      </c>
      <c r="B162" s="4" t="s">
        <v>34</v>
      </c>
      <c r="C162" s="4" t="s">
        <v>34</v>
      </c>
    </row>
    <row r="163" spans="1:5">
      <c r="A163" s="4" t="s">
        <v>503</v>
      </c>
    </row>
    <row r="164" spans="1:5">
      <c r="A164" s="4" t="s">
        <v>141</v>
      </c>
      <c r="B164" s="4" t="s">
        <v>34</v>
      </c>
      <c r="C164" s="4" t="s">
        <v>34</v>
      </c>
    </row>
    <row r="165" spans="1:5">
      <c r="A165" s="4" t="s">
        <v>287</v>
      </c>
      <c r="B165" s="4" t="s">
        <v>34</v>
      </c>
      <c r="C165" s="4" t="s">
        <v>34</v>
      </c>
    </row>
    <row r="166" spans="1:5">
      <c r="A166" s="4" t="s">
        <v>89</v>
      </c>
      <c r="B166" s="4" t="s">
        <v>34</v>
      </c>
      <c r="C166" s="4" t="s">
        <v>34</v>
      </c>
    </row>
    <row r="167" spans="1:5">
      <c r="A167" s="4" t="s">
        <v>260</v>
      </c>
      <c r="B167" s="4" t="s">
        <v>34</v>
      </c>
      <c r="C167" s="4" t="s">
        <v>34</v>
      </c>
    </row>
    <row r="168" spans="1:5">
      <c r="A168" s="4" t="s">
        <v>95</v>
      </c>
      <c r="B168" s="4" t="s">
        <v>34</v>
      </c>
      <c r="C168" s="4" t="s">
        <v>34</v>
      </c>
    </row>
    <row r="169" spans="1:5">
      <c r="A169" s="4" t="s">
        <v>96</v>
      </c>
      <c r="B169" s="4" t="s">
        <v>34</v>
      </c>
      <c r="C169" s="4" t="s">
        <v>34</v>
      </c>
    </row>
    <row r="170" spans="1:5">
      <c r="A170" s="4" t="s">
        <v>72</v>
      </c>
      <c r="B170" s="4" t="s">
        <v>34</v>
      </c>
      <c r="C170" s="4" t="s">
        <v>34</v>
      </c>
    </row>
    <row r="171" spans="1:5">
      <c r="A171" s="4" t="s">
        <v>97</v>
      </c>
      <c r="B171" s="4" t="s">
        <v>34</v>
      </c>
      <c r="C171" s="4" t="s">
        <v>34</v>
      </c>
    </row>
    <row r="172" spans="1:5">
      <c r="A172" s="4" t="s">
        <v>431</v>
      </c>
      <c r="B172" s="4" t="s">
        <v>34</v>
      </c>
      <c r="C172" s="4" t="s">
        <v>34</v>
      </c>
    </row>
    <row r="173" spans="1:5">
      <c r="A173" s="4" t="s">
        <v>504</v>
      </c>
    </row>
    <row r="174" spans="1:5">
      <c r="A174" s="4" t="s">
        <v>141</v>
      </c>
      <c r="B174" s="5" t="n">
        <v>38112</v>
      </c>
      <c r="C174" s="5" t="n">
        <v>17041</v>
      </c>
    </row>
    <row r="175" spans="1:5">
      <c r="A175" s="4" t="s">
        <v>287</v>
      </c>
      <c r="B175" s="5" t="n">
        <v>21242</v>
      </c>
      <c r="C175" s="5" t="n">
        <v>21710</v>
      </c>
    </row>
    <row r="176" spans="1:5">
      <c r="A176" s="4" t="s">
        <v>89</v>
      </c>
      <c r="B176" s="5" t="n">
        <v>21999</v>
      </c>
      <c r="C176" s="5" t="n">
        <v>28467</v>
      </c>
    </row>
    <row r="177" spans="1:5">
      <c r="A177" s="4" t="s">
        <v>260</v>
      </c>
      <c r="B177" s="5" t="n">
        <v>264948</v>
      </c>
      <c r="C177" s="5" t="n">
        <v>354200</v>
      </c>
    </row>
    <row r="178" spans="1:5">
      <c r="A178" s="4" t="s">
        <v>95</v>
      </c>
      <c r="B178" s="5" t="n">
        <v>157851</v>
      </c>
      <c r="C178" s="5" t="n">
        <v>262058</v>
      </c>
    </row>
    <row r="179" spans="1:5">
      <c r="A179" s="4" t="s">
        <v>96</v>
      </c>
      <c r="B179" s="5" t="n">
        <v>25744</v>
      </c>
      <c r="C179" s="5" t="n">
        <v>24924</v>
      </c>
    </row>
    <row r="180" spans="1:5">
      <c r="A180" s="4" t="s">
        <v>72</v>
      </c>
      <c r="B180" s="5" t="n">
        <v>172043</v>
      </c>
      <c r="C180" s="5" t="n">
        <v>269986</v>
      </c>
    </row>
    <row r="181" spans="1:5">
      <c r="A181" s="4" t="s">
        <v>97</v>
      </c>
      <c r="B181" s="5" t="n">
        <v>17576</v>
      </c>
      <c r="C181" s="5" t="n">
        <v>22559</v>
      </c>
    </row>
    <row r="182" spans="1:5">
      <c r="A182" s="4" t="s">
        <v>431</v>
      </c>
      <c r="B182" s="7" t="n">
        <v>154467</v>
      </c>
      <c r="C182" s="7" t="n">
        <v>2474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0</v>
      </c>
    </row>
    <row r="3" spans="1:3">
      <c r="A3" s="4" t="s">
        <v>121</v>
      </c>
      <c r="B3" s="7" t="n">
        <v>91758</v>
      </c>
      <c r="C3" s="7" t="n">
        <v>-27622</v>
      </c>
    </row>
    <row r="4" spans="1:3">
      <c r="A4" s="4" t="s">
        <v>123</v>
      </c>
      <c r="B4" s="5" t="n">
        <v>-18909</v>
      </c>
      <c r="C4" s="5" t="n">
        <v>-4191</v>
      </c>
    </row>
    <row r="5" spans="1:3">
      <c r="A5" s="4" t="s">
        <v>124</v>
      </c>
      <c r="B5" s="5" t="n">
        <v>6471</v>
      </c>
      <c r="C5" s="5" t="n">
        <v>99</v>
      </c>
    </row>
    <row r="6" spans="1:3">
      <c r="A6" s="4" t="s">
        <v>506</v>
      </c>
      <c r="B6" s="4" t="s">
        <v>34</v>
      </c>
      <c r="C6" s="4" t="s">
        <v>34</v>
      </c>
    </row>
    <row r="7" spans="1:3">
      <c r="A7" s="4" t="s">
        <v>125</v>
      </c>
      <c r="B7" s="5" t="n">
        <v>-1921</v>
      </c>
      <c r="C7" s="5" t="n">
        <v>1142</v>
      </c>
    </row>
    <row r="8" spans="1:3">
      <c r="A8" s="4" t="s">
        <v>126</v>
      </c>
      <c r="B8" s="5" t="n">
        <v>-14359</v>
      </c>
      <c r="C8" s="5" t="n">
        <v>-2950</v>
      </c>
    </row>
    <row r="9" spans="1:3">
      <c r="A9" s="4" t="s">
        <v>128</v>
      </c>
      <c r="B9" s="5" t="n">
        <v>-1517</v>
      </c>
      <c r="C9" s="5" t="n">
        <v>1267</v>
      </c>
    </row>
    <row r="10" spans="1:3">
      <c r="A10" s="4" t="s">
        <v>129</v>
      </c>
      <c r="B10" s="5" t="n">
        <v>109550</v>
      </c>
      <c r="C10" s="5" t="n">
        <v>386400</v>
      </c>
    </row>
    <row r="11" spans="1:3">
      <c r="A11" s="4" t="s">
        <v>130</v>
      </c>
      <c r="B11" s="5" t="n">
        <v>-109550</v>
      </c>
      <c r="C11" s="5" t="n">
        <v>-120400</v>
      </c>
    </row>
    <row r="12" spans="1:3">
      <c r="A12" s="4" t="s">
        <v>131</v>
      </c>
      <c r="B12" s="5" t="n">
        <v>-179</v>
      </c>
      <c r="C12" s="5" t="n">
        <v>-1781</v>
      </c>
    </row>
    <row r="13" spans="1:3">
      <c r="A13" s="4" t="s">
        <v>507</v>
      </c>
      <c r="B13" s="4" t="s">
        <v>34</v>
      </c>
      <c r="C13" s="4" t="s">
        <v>34</v>
      </c>
    </row>
    <row r="14" spans="1:3">
      <c r="A14" s="4" t="s">
        <v>132</v>
      </c>
      <c r="B14" s="5" t="n">
        <v>-92960</v>
      </c>
      <c r="C14" s="5" t="n">
        <v>-138479</v>
      </c>
    </row>
    <row r="15" spans="1:3">
      <c r="A15" s="4" t="s">
        <v>508</v>
      </c>
      <c r="B15" s="4" t="s">
        <v>34</v>
      </c>
      <c r="C15" s="4" t="s">
        <v>34</v>
      </c>
    </row>
    <row r="16" spans="1:3">
      <c r="A16" s="4" t="s">
        <v>133</v>
      </c>
      <c r="B16" s="4" t="s">
        <v>34</v>
      </c>
      <c r="C16" s="5" t="n">
        <v>-87050</v>
      </c>
    </row>
    <row r="17" spans="1:3">
      <c r="A17" s="4" t="s">
        <v>134</v>
      </c>
      <c r="B17" s="5" t="n">
        <v>-4584</v>
      </c>
      <c r="C17" s="5" t="n">
        <v>-4792</v>
      </c>
    </row>
    <row r="18" spans="1:3">
      <c r="A18" s="4" t="s">
        <v>135</v>
      </c>
      <c r="B18" s="5" t="n">
        <v>-4167</v>
      </c>
      <c r="C18" s="5" t="n">
        <v>2055</v>
      </c>
    </row>
    <row r="19" spans="1:3">
      <c r="A19" s="4" t="s">
        <v>136</v>
      </c>
      <c r="B19" s="5" t="n">
        <v>-126</v>
      </c>
      <c r="C19" s="5" t="n">
        <v>-23</v>
      </c>
    </row>
    <row r="20" spans="1:3">
      <c r="A20" s="4" t="s">
        <v>509</v>
      </c>
      <c r="B20" s="4" t="s">
        <v>34</v>
      </c>
      <c r="C20" s="4" t="s">
        <v>34</v>
      </c>
    </row>
    <row r="21" spans="1:3">
      <c r="A21" s="4" t="s">
        <v>137</v>
      </c>
      <c r="B21" s="5" t="n">
        <v>-103533</v>
      </c>
      <c r="C21" s="5" t="n">
        <v>37197</v>
      </c>
    </row>
    <row r="22" spans="1:3">
      <c r="A22" s="4" t="s">
        <v>138</v>
      </c>
      <c r="B22" s="5" t="n">
        <v>-26134</v>
      </c>
      <c r="C22" s="5" t="n">
        <v>6625</v>
      </c>
    </row>
    <row r="23" spans="1:3">
      <c r="A23" s="4" t="s">
        <v>139</v>
      </c>
      <c r="B23" s="5" t="n">
        <v>208127</v>
      </c>
      <c r="C23" s="5" t="n">
        <v>186594</v>
      </c>
    </row>
    <row r="24" spans="1:3">
      <c r="A24" s="4" t="s">
        <v>140</v>
      </c>
      <c r="B24" s="5" t="n">
        <v>181993</v>
      </c>
      <c r="C24" s="5" t="n">
        <v>193219</v>
      </c>
    </row>
    <row r="25" spans="1:3">
      <c r="A25" s="4" t="s">
        <v>121</v>
      </c>
      <c r="B25" s="5" t="n">
        <v>91758</v>
      </c>
      <c r="C25" s="5" t="n">
        <v>-27622</v>
      </c>
    </row>
    <row r="26" spans="1:3">
      <c r="A26" s="4" t="s">
        <v>487</v>
      </c>
    </row>
    <row r="27" spans="1:3">
      <c r="A27" s="4" t="s">
        <v>121</v>
      </c>
      <c r="B27" s="4" t="s">
        <v>34</v>
      </c>
      <c r="C27" s="4" t="s">
        <v>34</v>
      </c>
    </row>
    <row r="28" spans="1:3">
      <c r="A28" s="4" t="s">
        <v>123</v>
      </c>
      <c r="B28" s="4" t="s">
        <v>34</v>
      </c>
      <c r="C28" s="4" t="s">
        <v>34</v>
      </c>
    </row>
    <row r="29" spans="1:3">
      <c r="A29" s="4" t="s">
        <v>124</v>
      </c>
      <c r="B29" s="4" t="s">
        <v>34</v>
      </c>
      <c r="C29" s="4" t="s">
        <v>34</v>
      </c>
    </row>
    <row r="30" spans="1:3">
      <c r="A30" s="4" t="s">
        <v>506</v>
      </c>
      <c r="B30" s="5" t="n">
        <v>43664</v>
      </c>
      <c r="C30" s="5" t="n">
        <v>-71000</v>
      </c>
    </row>
    <row r="31" spans="1:3">
      <c r="A31" s="4" t="s">
        <v>125</v>
      </c>
      <c r="B31" s="4" t="s">
        <v>34</v>
      </c>
      <c r="C31" s="4" t="s">
        <v>34</v>
      </c>
    </row>
    <row r="32" spans="1:3">
      <c r="A32" s="4" t="s">
        <v>126</v>
      </c>
      <c r="B32" s="5" t="n">
        <v>43664</v>
      </c>
      <c r="C32" s="5" t="n">
        <v>-71000</v>
      </c>
    </row>
    <row r="33" spans="1:3">
      <c r="A33" s="4" t="s">
        <v>128</v>
      </c>
      <c r="B33" s="4" t="s">
        <v>34</v>
      </c>
      <c r="C33" s="4" t="s">
        <v>34</v>
      </c>
    </row>
    <row r="34" spans="1:3">
      <c r="A34" s="4" t="s">
        <v>129</v>
      </c>
      <c r="B34" s="4" t="s">
        <v>34</v>
      </c>
      <c r="C34" s="4" t="s">
        <v>34</v>
      </c>
    </row>
    <row r="35" spans="1:3">
      <c r="A35" s="4" t="s">
        <v>130</v>
      </c>
      <c r="B35" s="4" t="s">
        <v>34</v>
      </c>
      <c r="C35" s="4" t="s">
        <v>34</v>
      </c>
    </row>
    <row r="36" spans="1:3">
      <c r="A36" s="4" t="s">
        <v>131</v>
      </c>
      <c r="B36" s="4" t="s">
        <v>34</v>
      </c>
      <c r="C36" s="4" t="s">
        <v>34</v>
      </c>
    </row>
    <row r="37" spans="1:3">
      <c r="A37" s="4" t="s">
        <v>507</v>
      </c>
      <c r="B37" s="5" t="n">
        <v>-43664</v>
      </c>
      <c r="C37" s="5" t="n">
        <v>71000</v>
      </c>
    </row>
    <row r="38" spans="1:3">
      <c r="A38" s="4" t="s">
        <v>132</v>
      </c>
      <c r="B38" s="4" t="s">
        <v>34</v>
      </c>
      <c r="C38" s="4" t="s">
        <v>34</v>
      </c>
    </row>
    <row r="39" spans="1:3">
      <c r="A39" s="4" t="s">
        <v>508</v>
      </c>
      <c r="B39" s="4" t="s">
        <v>34</v>
      </c>
      <c r="C39" s="4" t="s">
        <v>34</v>
      </c>
    </row>
    <row r="40" spans="1:3">
      <c r="A40" s="4" t="s">
        <v>133</v>
      </c>
      <c r="B40" s="4" t="s">
        <v>34</v>
      </c>
      <c r="C40" s="4" t="s">
        <v>34</v>
      </c>
    </row>
    <row r="41" spans="1:3">
      <c r="A41" s="4" t="s">
        <v>134</v>
      </c>
      <c r="B41" s="4" t="s">
        <v>34</v>
      </c>
      <c r="C41" s="4" t="s">
        <v>34</v>
      </c>
    </row>
    <row r="42" spans="1:3">
      <c r="A42" s="4" t="s">
        <v>135</v>
      </c>
      <c r="B42" s="4" t="s">
        <v>34</v>
      </c>
      <c r="C42" s="4" t="s">
        <v>34</v>
      </c>
    </row>
    <row r="43" spans="1:3">
      <c r="A43" s="4" t="s">
        <v>136</v>
      </c>
      <c r="B43" s="4" t="s">
        <v>34</v>
      </c>
      <c r="C43" s="4" t="s">
        <v>34</v>
      </c>
    </row>
    <row r="44" spans="1:3">
      <c r="A44" s="4" t="s">
        <v>509</v>
      </c>
      <c r="B44" s="4" t="s">
        <v>34</v>
      </c>
      <c r="C44" s="4" t="s">
        <v>34</v>
      </c>
    </row>
    <row r="45" spans="1:3">
      <c r="A45" s="4" t="s">
        <v>137</v>
      </c>
      <c r="B45" s="5" t="n">
        <v>-43664</v>
      </c>
      <c r="C45" s="5" t="n">
        <v>71000</v>
      </c>
    </row>
    <row r="46" spans="1:3">
      <c r="A46" s="4" t="s">
        <v>138</v>
      </c>
      <c r="B46" s="4" t="s">
        <v>34</v>
      </c>
      <c r="C46" s="4" t="s">
        <v>34</v>
      </c>
    </row>
    <row r="47" spans="1:3">
      <c r="A47" s="4" t="s">
        <v>139</v>
      </c>
      <c r="B47" s="4" t="s">
        <v>34</v>
      </c>
      <c r="C47" s="4" t="s">
        <v>34</v>
      </c>
    </row>
    <row r="48" spans="1:3">
      <c r="A48" s="4" t="s">
        <v>140</v>
      </c>
      <c r="B48" s="4" t="s">
        <v>34</v>
      </c>
      <c r="C48" s="4" t="s">
        <v>34</v>
      </c>
    </row>
    <row r="49" spans="1:3">
      <c r="A49" s="4" t="s">
        <v>121</v>
      </c>
      <c r="B49" s="4" t="s">
        <v>34</v>
      </c>
      <c r="C49" s="4" t="s">
        <v>34</v>
      </c>
    </row>
    <row r="50" spans="1:3">
      <c r="A50" s="4" t="s">
        <v>488</v>
      </c>
    </row>
    <row r="51" spans="1:3">
      <c r="A51" s="4" t="s">
        <v>121</v>
      </c>
      <c r="B51" s="5" t="n">
        <v>-14708</v>
      </c>
      <c r="C51" s="5" t="n">
        <v>-43214</v>
      </c>
    </row>
    <row r="52" spans="1:3">
      <c r="A52" s="4" t="s">
        <v>123</v>
      </c>
      <c r="B52" s="5" t="n">
        <v>-96</v>
      </c>
      <c r="C52" s="5" t="n">
        <v>-135</v>
      </c>
    </row>
    <row r="53" spans="1:3">
      <c r="A53" s="4" t="s">
        <v>124</v>
      </c>
      <c r="B53" s="5" t="n">
        <v>500</v>
      </c>
      <c r="C53" s="4" t="s">
        <v>34</v>
      </c>
    </row>
    <row r="54" spans="1:3">
      <c r="A54" s="4" t="s">
        <v>506</v>
      </c>
      <c r="B54" s="4" t="s">
        <v>34</v>
      </c>
      <c r="C54" s="4" t="s">
        <v>34</v>
      </c>
    </row>
    <row r="55" spans="1:3">
      <c r="A55" s="4" t="s">
        <v>125</v>
      </c>
      <c r="B55" s="5" t="n">
        <v>-531</v>
      </c>
      <c r="C55" s="5" t="n">
        <v>488</v>
      </c>
    </row>
    <row r="56" spans="1:3">
      <c r="A56" s="4" t="s">
        <v>126</v>
      </c>
      <c r="B56" s="5" t="n">
        <v>-127</v>
      </c>
      <c r="C56" s="5" t="n">
        <v>353</v>
      </c>
    </row>
    <row r="57" spans="1:3">
      <c r="A57" s="4" t="s">
        <v>128</v>
      </c>
      <c r="B57" s="4" t="s">
        <v>34</v>
      </c>
      <c r="C57" s="4" t="s">
        <v>34</v>
      </c>
    </row>
    <row r="58" spans="1:3">
      <c r="A58" s="4" t="s">
        <v>129</v>
      </c>
      <c r="B58" s="5" t="n">
        <v>109550</v>
      </c>
      <c r="C58" s="5" t="n">
        <v>386400</v>
      </c>
    </row>
    <row r="59" spans="1:3">
      <c r="A59" s="4" t="s">
        <v>130</v>
      </c>
      <c r="B59" s="5" t="n">
        <v>-109550</v>
      </c>
      <c r="C59" s="5" t="n">
        <v>-120400</v>
      </c>
    </row>
    <row r="60" spans="1:3">
      <c r="A60" s="4" t="s">
        <v>131</v>
      </c>
      <c r="B60" s="4" t="s">
        <v>34</v>
      </c>
      <c r="C60" s="5" t="n">
        <v>-1724</v>
      </c>
    </row>
    <row r="61" spans="1:3">
      <c r="A61" s="4" t="s">
        <v>507</v>
      </c>
      <c r="B61" s="5" t="n">
        <v>43664</v>
      </c>
      <c r="C61" s="5" t="n">
        <v>-71000</v>
      </c>
    </row>
    <row r="62" spans="1:3">
      <c r="A62" s="4" t="s">
        <v>132</v>
      </c>
      <c r="B62" s="4" t="s">
        <v>34</v>
      </c>
      <c r="C62" s="4" t="s">
        <v>34</v>
      </c>
    </row>
    <row r="63" spans="1:3">
      <c r="A63" s="4" t="s">
        <v>508</v>
      </c>
      <c r="B63" s="5" t="n">
        <v>1000</v>
      </c>
      <c r="C63" s="5" t="n">
        <v>-700</v>
      </c>
    </row>
    <row r="64" spans="1:3">
      <c r="A64" s="4" t="s">
        <v>133</v>
      </c>
      <c r="B64" s="4" t="s">
        <v>34</v>
      </c>
      <c r="C64" s="5" t="n">
        <v>-87050</v>
      </c>
    </row>
    <row r="65" spans="1:3">
      <c r="A65" s="4" t="s">
        <v>134</v>
      </c>
      <c r="B65" s="5" t="n">
        <v>-4584</v>
      </c>
      <c r="C65" s="5" t="n">
        <v>-4792</v>
      </c>
    </row>
    <row r="66" spans="1:3">
      <c r="A66" s="4" t="s">
        <v>135</v>
      </c>
      <c r="B66" s="5" t="n">
        <v>-4167</v>
      </c>
      <c r="C66" s="5" t="n">
        <v>2055</v>
      </c>
    </row>
    <row r="67" spans="1:3">
      <c r="A67" s="4" t="s">
        <v>136</v>
      </c>
      <c r="B67" s="5" t="n">
        <v>-126</v>
      </c>
      <c r="C67" s="4" t="s">
        <v>34</v>
      </c>
    </row>
    <row r="68" spans="1:3">
      <c r="A68" s="4" t="s">
        <v>509</v>
      </c>
      <c r="B68" s="5" t="n">
        <v>-30257</v>
      </c>
      <c r="C68" s="5" t="n">
        <v>20643</v>
      </c>
    </row>
    <row r="69" spans="1:3">
      <c r="A69" s="4" t="s">
        <v>137</v>
      </c>
      <c r="B69" s="5" t="n">
        <v>5530</v>
      </c>
      <c r="C69" s="5" t="n">
        <v>123432</v>
      </c>
    </row>
    <row r="70" spans="1:3">
      <c r="A70" s="4" t="s">
        <v>138</v>
      </c>
      <c r="B70" s="5" t="n">
        <v>-9305</v>
      </c>
      <c r="C70" s="5" t="n">
        <v>80571</v>
      </c>
    </row>
    <row r="71" spans="1:3">
      <c r="A71" s="4" t="s">
        <v>139</v>
      </c>
      <c r="B71" s="5" t="n">
        <v>105261</v>
      </c>
      <c r="C71" s="5" t="n">
        <v>6387</v>
      </c>
    </row>
    <row r="72" spans="1:3">
      <c r="A72" s="4" t="s">
        <v>140</v>
      </c>
      <c r="B72" s="5" t="n">
        <v>95956</v>
      </c>
      <c r="C72" s="5" t="n">
        <v>86958</v>
      </c>
    </row>
    <row r="73" spans="1:3">
      <c r="A73" s="4" t="s">
        <v>121</v>
      </c>
      <c r="B73" s="5" t="n">
        <v>-14708</v>
      </c>
      <c r="C73" s="5" t="n">
        <v>-43214</v>
      </c>
    </row>
    <row r="74" spans="1:3">
      <c r="A74" s="4" t="s">
        <v>489</v>
      </c>
    </row>
    <row r="75" spans="1:3">
      <c r="A75" s="4" t="s">
        <v>121</v>
      </c>
      <c r="B75" s="5" t="n">
        <v>-37052</v>
      </c>
      <c r="C75" s="5" t="n">
        <v>-42551</v>
      </c>
    </row>
    <row r="76" spans="1:3">
      <c r="A76" s="4" t="s">
        <v>123</v>
      </c>
      <c r="B76" s="5" t="n">
        <v>-41</v>
      </c>
      <c r="C76" s="5" t="n">
        <v>-45</v>
      </c>
    </row>
    <row r="77" spans="1:3">
      <c r="A77" s="4" t="s">
        <v>124</v>
      </c>
      <c r="B77" s="5" t="n">
        <v>350</v>
      </c>
      <c r="C77" s="4" t="s">
        <v>34</v>
      </c>
    </row>
    <row r="78" spans="1:3">
      <c r="A78" s="4" t="s">
        <v>506</v>
      </c>
      <c r="B78" s="4" t="s">
        <v>34</v>
      </c>
      <c r="C78" s="4" t="s">
        <v>34</v>
      </c>
    </row>
    <row r="79" spans="1:3">
      <c r="A79" s="4" t="s">
        <v>125</v>
      </c>
      <c r="B79" s="5" t="n">
        <v>-446</v>
      </c>
      <c r="C79" s="5" t="n">
        <v>-199</v>
      </c>
    </row>
    <row r="80" spans="1:3">
      <c r="A80" s="4" t="s">
        <v>126</v>
      </c>
      <c r="B80" s="5" t="n">
        <v>-137</v>
      </c>
      <c r="C80" s="5" t="n">
        <v>-244</v>
      </c>
    </row>
    <row r="81" spans="1:3">
      <c r="A81" s="4" t="s">
        <v>128</v>
      </c>
      <c r="B81" s="4" t="s">
        <v>34</v>
      </c>
      <c r="C81" s="4" t="s">
        <v>34</v>
      </c>
    </row>
    <row r="82" spans="1:3">
      <c r="A82" s="4" t="s">
        <v>129</v>
      </c>
      <c r="B82" s="4" t="s">
        <v>34</v>
      </c>
      <c r="C82" s="4" t="s">
        <v>34</v>
      </c>
    </row>
    <row r="83" spans="1:3">
      <c r="A83" s="4" t="s">
        <v>130</v>
      </c>
      <c r="B83" s="4" t="s">
        <v>34</v>
      </c>
      <c r="C83" s="4" t="s">
        <v>34</v>
      </c>
    </row>
    <row r="84" spans="1:3">
      <c r="A84" s="4" t="s">
        <v>131</v>
      </c>
      <c r="B84" s="4" t="s">
        <v>34</v>
      </c>
      <c r="C84" s="4" t="s">
        <v>34</v>
      </c>
    </row>
    <row r="85" spans="1:3">
      <c r="A85" s="4" t="s">
        <v>507</v>
      </c>
      <c r="B85" s="4" t="s">
        <v>34</v>
      </c>
      <c r="C85" s="4" t="s">
        <v>34</v>
      </c>
    </row>
    <row r="86" spans="1:3">
      <c r="A86" s="4" t="s">
        <v>132</v>
      </c>
      <c r="B86" s="4" t="s">
        <v>34</v>
      </c>
      <c r="C86" s="4" t="s">
        <v>34</v>
      </c>
    </row>
    <row r="87" spans="1:3">
      <c r="A87" s="4" t="s">
        <v>508</v>
      </c>
      <c r="B87" s="4" t="s">
        <v>34</v>
      </c>
      <c r="C87" s="4" t="s">
        <v>34</v>
      </c>
    </row>
    <row r="88" spans="1:3">
      <c r="A88" s="4" t="s">
        <v>133</v>
      </c>
      <c r="B88" s="4" t="s">
        <v>34</v>
      </c>
      <c r="C88" s="4" t="s">
        <v>34</v>
      </c>
    </row>
    <row r="89" spans="1:3">
      <c r="A89" s="4" t="s">
        <v>134</v>
      </c>
      <c r="B89" s="4" t="s">
        <v>34</v>
      </c>
      <c r="C89" s="4" t="s">
        <v>34</v>
      </c>
    </row>
    <row r="90" spans="1:3">
      <c r="A90" s="4" t="s">
        <v>135</v>
      </c>
      <c r="B90" s="4" t="s">
        <v>34</v>
      </c>
      <c r="C90" s="4" t="s">
        <v>34</v>
      </c>
    </row>
    <row r="91" spans="1:3">
      <c r="A91" s="4" t="s">
        <v>136</v>
      </c>
      <c r="B91" s="4" t="s">
        <v>34</v>
      </c>
      <c r="C91" s="5" t="n">
        <v>-23</v>
      </c>
    </row>
    <row r="92" spans="1:3">
      <c r="A92" s="4" t="s">
        <v>509</v>
      </c>
      <c r="B92" s="5" t="n">
        <v>23131</v>
      </c>
      <c r="C92" s="5" t="n">
        <v>-34059</v>
      </c>
    </row>
    <row r="93" spans="1:3">
      <c r="A93" s="4" t="s">
        <v>137</v>
      </c>
      <c r="B93" s="5" t="n">
        <v>23131</v>
      </c>
      <c r="C93" s="5" t="n">
        <v>-34082</v>
      </c>
    </row>
    <row r="94" spans="1:3">
      <c r="A94" s="4" t="s">
        <v>138</v>
      </c>
      <c r="B94" s="5" t="n">
        <v>-14058</v>
      </c>
      <c r="C94" s="5" t="n">
        <v>-76877</v>
      </c>
    </row>
    <row r="95" spans="1:3">
      <c r="A95" s="4" t="s">
        <v>139</v>
      </c>
      <c r="B95" s="5" t="n">
        <v>38211</v>
      </c>
      <c r="C95" s="5" t="n">
        <v>112852</v>
      </c>
    </row>
    <row r="96" spans="1:3">
      <c r="A96" s="4" t="s">
        <v>140</v>
      </c>
      <c r="B96" s="5" t="n">
        <v>24153</v>
      </c>
      <c r="C96" s="5" t="n">
        <v>35975</v>
      </c>
    </row>
    <row r="97" spans="1:3">
      <c r="A97" s="4" t="s">
        <v>121</v>
      </c>
      <c r="B97" s="5" t="n">
        <v>-37052</v>
      </c>
      <c r="C97" s="5" t="n">
        <v>-42551</v>
      </c>
    </row>
    <row r="98" spans="1:3">
      <c r="A98" s="4" t="s">
        <v>490</v>
      </c>
    </row>
    <row r="99" spans="1:3">
      <c r="A99" s="4" t="s">
        <v>121</v>
      </c>
      <c r="B99" s="5" t="n">
        <v>143518</v>
      </c>
      <c r="C99" s="5" t="n">
        <v>58143</v>
      </c>
    </row>
    <row r="100" spans="1:3">
      <c r="A100" s="4" t="s">
        <v>123</v>
      </c>
      <c r="B100" s="5" t="n">
        <v>-18772</v>
      </c>
      <c r="C100" s="5" t="n">
        <v>-4011</v>
      </c>
    </row>
    <row r="101" spans="1:3">
      <c r="A101" s="4" t="s">
        <v>124</v>
      </c>
      <c r="B101" s="5" t="n">
        <v>5621</v>
      </c>
      <c r="C101" s="5" t="n">
        <v>99</v>
      </c>
    </row>
    <row r="102" spans="1:3">
      <c r="A102" s="4" t="s">
        <v>506</v>
      </c>
      <c r="B102" s="5" t="n">
        <v>-43664</v>
      </c>
      <c r="C102" s="5" t="n">
        <v>71000</v>
      </c>
    </row>
    <row r="103" spans="1:3">
      <c r="A103" s="4" t="s">
        <v>125</v>
      </c>
      <c r="B103" s="5" t="n">
        <v>-944</v>
      </c>
      <c r="C103" s="5" t="n">
        <v>853</v>
      </c>
    </row>
    <row r="104" spans="1:3">
      <c r="A104" s="4" t="s">
        <v>126</v>
      </c>
      <c r="B104" s="5" t="n">
        <v>-57759</v>
      </c>
      <c r="C104" s="5" t="n">
        <v>67941</v>
      </c>
    </row>
    <row r="105" spans="1:3">
      <c r="A105" s="4" t="s">
        <v>128</v>
      </c>
      <c r="B105" s="5" t="n">
        <v>-1517</v>
      </c>
      <c r="C105" s="5" t="n">
        <v>1267</v>
      </c>
    </row>
    <row r="106" spans="1:3">
      <c r="A106" s="4" t="s">
        <v>129</v>
      </c>
      <c r="B106" s="4" t="s">
        <v>34</v>
      </c>
      <c r="C106" s="4" t="s">
        <v>34</v>
      </c>
    </row>
    <row r="107" spans="1:3">
      <c r="A107" s="4" t="s">
        <v>130</v>
      </c>
      <c r="B107" s="4" t="s">
        <v>34</v>
      </c>
      <c r="C107" s="4" t="s">
        <v>34</v>
      </c>
    </row>
    <row r="108" spans="1:3">
      <c r="A108" s="4" t="s">
        <v>131</v>
      </c>
      <c r="B108" s="5" t="n">
        <v>-179</v>
      </c>
      <c r="C108" s="5" t="n">
        <v>-57</v>
      </c>
    </row>
    <row r="109" spans="1:3">
      <c r="A109" s="4" t="s">
        <v>507</v>
      </c>
      <c r="B109" s="4" t="s">
        <v>34</v>
      </c>
      <c r="C109" s="4" t="s">
        <v>34</v>
      </c>
    </row>
    <row r="110" spans="1:3">
      <c r="A110" s="4" t="s">
        <v>132</v>
      </c>
      <c r="B110" s="5" t="n">
        <v>-92960</v>
      </c>
      <c r="C110" s="5" t="n">
        <v>-138479</v>
      </c>
    </row>
    <row r="111" spans="1:3">
      <c r="A111" s="4" t="s">
        <v>508</v>
      </c>
      <c r="B111" s="5" t="n">
        <v>-1000</v>
      </c>
      <c r="C111" s="5" t="n">
        <v>700</v>
      </c>
    </row>
    <row r="112" spans="1:3">
      <c r="A112" s="4" t="s">
        <v>133</v>
      </c>
      <c r="B112" s="4" t="s">
        <v>34</v>
      </c>
      <c r="C112" s="4" t="s">
        <v>34</v>
      </c>
    </row>
    <row r="113" spans="1:3">
      <c r="A113" s="4" t="s">
        <v>134</v>
      </c>
      <c r="B113" s="4" t="s">
        <v>34</v>
      </c>
      <c r="C113" s="4" t="s">
        <v>34</v>
      </c>
    </row>
    <row r="114" spans="1:3">
      <c r="A114" s="4" t="s">
        <v>135</v>
      </c>
      <c r="B114" s="4" t="s">
        <v>34</v>
      </c>
      <c r="C114" s="4" t="s">
        <v>34</v>
      </c>
    </row>
    <row r="115" spans="1:3">
      <c r="A115" s="4" t="s">
        <v>136</v>
      </c>
      <c r="B115" s="4" t="s">
        <v>34</v>
      </c>
      <c r="C115" s="4" t="s">
        <v>34</v>
      </c>
    </row>
    <row r="116" spans="1:3">
      <c r="A116" s="4" t="s">
        <v>509</v>
      </c>
      <c r="B116" s="5" t="n">
        <v>7126</v>
      </c>
      <c r="C116" s="5" t="n">
        <v>13416</v>
      </c>
    </row>
    <row r="117" spans="1:3">
      <c r="A117" s="4" t="s">
        <v>137</v>
      </c>
      <c r="B117" s="5" t="n">
        <v>-88530</v>
      </c>
      <c r="C117" s="5" t="n">
        <v>-123153</v>
      </c>
    </row>
    <row r="118" spans="1:3">
      <c r="A118" s="4" t="s">
        <v>138</v>
      </c>
      <c r="B118" s="5" t="n">
        <v>-2771</v>
      </c>
      <c r="C118" s="5" t="n">
        <v>2931</v>
      </c>
    </row>
    <row r="119" spans="1:3">
      <c r="A119" s="4" t="s">
        <v>139</v>
      </c>
      <c r="B119" s="5" t="n">
        <v>64655</v>
      </c>
      <c r="C119" s="5" t="n">
        <v>67355</v>
      </c>
    </row>
    <row r="120" spans="1:3">
      <c r="A120" s="4" t="s">
        <v>140</v>
      </c>
      <c r="B120" s="5" t="n">
        <v>61884</v>
      </c>
      <c r="C120" s="5" t="n">
        <v>70286</v>
      </c>
    </row>
    <row r="121" spans="1:3">
      <c r="A121" s="4" t="s">
        <v>121</v>
      </c>
      <c r="B121" s="7" t="n">
        <v>143518</v>
      </c>
      <c r="C121" s="7" t="n">
        <v>581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510</v>
      </c>
      <c r="B1" s="1" t="s">
        <v>511</v>
      </c>
      <c r="C1" s="2" t="s">
        <v>512</v>
      </c>
    </row>
    <row r="2" spans="1:3">
      <c r="A2" s="4" t="s">
        <v>513</v>
      </c>
      <c r="B2" s="4" t="s">
        <v>513</v>
      </c>
      <c r="C2" s="7" t="n">
        <v>233541000</v>
      </c>
    </row>
    <row r="3" spans="1:3">
      <c r="A3" s="4" t="s">
        <v>513</v>
      </c>
      <c r="B3" s="4" t="s">
        <v>513</v>
      </c>
      <c r="C3" s="5" t="n">
        <v>250856000</v>
      </c>
    </row>
    <row r="4" spans="1:3">
      <c r="A4" s="4" t="s">
        <v>514</v>
      </c>
      <c r="B4" s="4" t="s">
        <v>515</v>
      </c>
      <c r="C4" s="5" t="n">
        <v>21242000</v>
      </c>
    </row>
    <row r="5" spans="1:3">
      <c r="A5" s="4" t="s">
        <v>514</v>
      </c>
      <c r="B5" s="4" t="s">
        <v>515</v>
      </c>
      <c r="C5" s="5" t="n">
        <v>22985000</v>
      </c>
    </row>
    <row r="6" spans="1:3">
      <c r="A6" s="4" t="s">
        <v>516</v>
      </c>
      <c r="B6" s="4" t="s">
        <v>517</v>
      </c>
      <c r="C6" s="5" t="n">
        <v>30306000</v>
      </c>
    </row>
    <row r="7" spans="1:3">
      <c r="A7" s="4" t="s">
        <v>516</v>
      </c>
      <c r="B7" s="4" t="s">
        <v>517</v>
      </c>
      <c r="C7" s="7" t="n">
        <v>346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14:14Z</dcterms:created>
  <dcterms:modified xmlns:dcterms="http://purl.org/dc/terms/" xmlns:xsi="http://www.w3.org/2001/XMLSchema-instance" xsi:type="dcterms:W3CDTF">2017-04-28T17:14:14Z</dcterms:modified>
</cp:coreProperties>
</file>